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2 - USD ($)</t>
        </is>
      </c>
      <c r="B1" s="2" t="inlineStr">
        <is>
          <t>Dec. 31, 2025</t>
        </is>
      </c>
      <c r="C1" s="2" t="inlineStr">
        <is>
          <t>Apr. 18, 2025</t>
        </is>
      </c>
      <c r="D1" s="2" t="inlineStr">
        <is>
          <t>Apr. 10, 2025</t>
        </is>
      </c>
      <c r="E1" s="2" t="inlineStr">
        <is>
          <t>Dec. 31, 2024</t>
        </is>
      </c>
    </row>
    <row r="2">
      <c r="A2" s="3" t="inlineStr">
        <is>
          <t>Cover [Abstract]</t>
        </is>
      </c>
      <c r="B2" s="4" t="inlineStr">
        <is>
          <t xml:space="preserve"> </t>
        </is>
      </c>
      <c r="C2" s="4" t="inlineStr">
        <is>
          <t xml:space="preserve"> </t>
        </is>
      </c>
      <c r="D2" s="4" t="inlineStr">
        <is>
          <t xml:space="preserve"> </t>
        </is>
      </c>
      <c r="E2" s="4" t="inlineStr">
        <is>
          <t xml:space="preserve"> </t>
        </is>
      </c>
    </row>
    <row r="3">
      <c r="A3" s="4" t="inlineStr">
        <is>
          <t>Entity Central Index Key</t>
        </is>
      </c>
      <c r="B3" s="4" t="inlineStr">
        <is>
          <t xml:space="preserve"> </t>
        </is>
      </c>
      <c r="C3" s="4" t="inlineStr">
        <is>
          <t>0001604174</t>
        </is>
      </c>
      <c r="D3" s="4" t="inlineStr">
        <is>
          <t xml:space="preserve"> </t>
        </is>
      </c>
      <c r="E3" s="4" t="inlineStr">
        <is>
          <t xml:space="preserve"> </t>
        </is>
      </c>
    </row>
    <row r="4">
      <c r="A4" s="4" t="inlineStr">
        <is>
          <t>Amendment Flag</t>
        </is>
      </c>
      <c r="B4" s="4" t="inlineStr">
        <is>
          <t xml:space="preserve"> </t>
        </is>
      </c>
      <c r="C4" s="4" t="inlineStr">
        <is>
          <t>false</t>
        </is>
      </c>
      <c r="D4" s="4" t="inlineStr">
        <is>
          <t xml:space="preserve"> </t>
        </is>
      </c>
      <c r="E4" s="4" t="inlineStr">
        <is>
          <t xml:space="preserve"> </t>
        </is>
      </c>
    </row>
    <row r="5">
      <c r="A5" s="4" t="inlineStr">
        <is>
          <t>Document Type</t>
        </is>
      </c>
      <c r="B5" s="4" t="inlineStr">
        <is>
          <t xml:space="preserve"> </t>
        </is>
      </c>
      <c r="C5" s="4" t="inlineStr">
        <is>
          <t>424B2</t>
        </is>
      </c>
      <c r="D5" s="4" t="inlineStr">
        <is>
          <t xml:space="preserve"> </t>
        </is>
      </c>
      <c r="E5" s="4" t="inlineStr">
        <is>
          <t xml:space="preserve"> </t>
        </is>
      </c>
    </row>
    <row r="6">
      <c r="A6" s="4" t="inlineStr">
        <is>
          <t>Entity Registrant Name</t>
        </is>
      </c>
      <c r="B6" s="4" t="inlineStr">
        <is>
          <t xml:space="preserve"> </t>
        </is>
      </c>
      <c r="C6" s="4" t="inlineStr">
        <is>
          <t>EAGLE
POINT CREDIT COMPANY INC.</t>
        </is>
      </c>
      <c r="D6" s="4" t="inlineStr">
        <is>
          <t xml:space="preserve"> </t>
        </is>
      </c>
      <c r="E6" s="4" t="inlineStr">
        <is>
          <t xml:space="preserve"> </t>
        </is>
      </c>
    </row>
    <row r="7">
      <c r="A7" s="3" t="inlineStr">
        <is>
          <t>General Description of Registrant [Abstract]</t>
        </is>
      </c>
      <c r="B7" s="4" t="inlineStr">
        <is>
          <t xml:space="preserve"> </t>
        </is>
      </c>
      <c r="C7" s="4" t="inlineStr">
        <is>
          <t xml:space="preserve"> </t>
        </is>
      </c>
      <c r="D7" s="4" t="inlineStr">
        <is>
          <t xml:space="preserve"> </t>
        </is>
      </c>
      <c r="E7" s="4" t="inlineStr">
        <is>
          <t xml:space="preserve"> </t>
        </is>
      </c>
    </row>
    <row r="8">
      <c r="A8" s="4" t="inlineStr">
        <is>
          <t>Investment Objectives and Practices [Text Block]</t>
        </is>
      </c>
      <c r="B8" s="4" t="inlineStr">
        <is>
          <t xml:space="preserve"> </t>
        </is>
      </c>
      <c r="C8" s="4" t="inlineStr">
        <is>
          <t>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AFs, securities issued by other securitization vehicles, such as credit-linked
notes and CBOs, and synthetic investments, such as significant risk transfer securities and credit risk transfer securities issued by
banks or other financial institutions. We may also acquire securities issued by other investments companies, including closed-end funds,
business development companies, mutual funds, and exchange-traded funds, and may otherwise invest indirectly in securities consistent
with our investment objectives. The amount that we will invest in other securities and instruments, which may include investments in debt
and other securities issued by CLOs collateralized by non-U.S. loans or securities of other collective investment vehicles, will vary
from time to time and, as such, may constitute a material part of our portfolio on any given date, all as based on the Adviser’s
assessment of prevailing market conditions.</t>
        </is>
      </c>
      <c r="D8" s="4" t="inlineStr">
        <is>
          <t xml:space="preserve"> </t>
        </is>
      </c>
      <c r="E8" s="4" t="inlineStr">
        <is>
          <t xml:space="preserve"> </t>
        </is>
      </c>
    </row>
    <row r="9">
      <c r="A9" s="4" t="inlineStr">
        <is>
          <t>Risk Factors [Table Text Block]</t>
        </is>
      </c>
      <c r="B9" s="4" t="inlineStr">
        <is>
          <t xml:space="preserve"> </t>
        </is>
      </c>
      <c r="C9" s="4" t="inlineStr">
        <is>
          <t>RISK FACTORS Investing in the Offered Preferred
Stock involves a number of significant risks. In addition to the risks described below and in “Risk Factors” in the accompanying
prospectus, you should carefully consider the risks described below and all other information contained in this prospectus supplement,
the accompanying prospectus, any free writing prospectus and the documents incorporated by reference in this prospectus supplement and
the accompanying prospectus before making a decision to purchase our securities. The risks and uncertainties described below and in the
accompanying prospectus are not the only ones facing us. Additional risks and uncertainties not presently known to us, or not presently
deemed material by us, may also impair our operations and performance and the value of our securities. If any of the following risks
actually occur, our business, financial condition or results of operations could be materially adversely affected and the value of our
securities may be impaired. If that happens, the NAV per share of our common stock and the trading price of the Offered Preferred Stock
could decline and you may lose all or part of your investment. The risks described below
specifically relate to this offering. Please see the “Risk Factors” section of the accompanying prospectus and the “Principal
Risk Factors” section in our Annual Report on Form N-CSR for the fiscal year ended December 31, 2024 filed with the SEC
on February 20, 2025 and incorporated by reference herein, and in any other documents incorporated by reference herein. Risks Related to the Offering
The price of our common stock may fluctuate
significantly during the period used to calculate any Conversion Price and up to 16 calendar days will pass between the Holder Conversion
Deadline and the applicable Holder Exercise Date, which may make it difficult for you to resell the Offered Preferred Stock or common
stock issuable upon conversion of the Offered Preferred Stock when you want or at prices you find attractive. The price of our common stock on
the NYSE constantly fluctuates and we expect this to continue to be the case. Because the Offered Preferred Stock is convertible into
shares of our common stock based on the Conversion Price (with certain exceptions as described herein), which is in turn based on the
price of our common stock, volatility or declining prices for our common stock during the period used to determine the Conversion Price
or during the period between when a holder delivers a Holder Notice of Conversion and the related Holder Conversion Exercise Date could
have a similar effect on the value of the Offered Preferred Stock or the trading price thereof when and if the Offered Preferred Stock
is ever listed on a national securities exchange. The price of our common stock may
fluctuate as a result of a variety of factors, many of which are beyond our control and may not be directly related to our operating performance.
These factors include, but are not limited to:
· price and volume fluctuations in the overall stock market from
time to time;
· investor demand for shares of our common stock;
· significant volatility in the market
price and trading volume of securities of registered closed-end management investment companies or other companies in our sector, which
are not necessarily related to the operating performance of these companies;
· changes in regulatory policies or tax
guidelines with respect to RICs or registered closed-end management investment companies;
· failure to qualify as a RIC, or the loss of RIC status;
· any shortfall in revenue or net income
or any increase in losses from levels expected by investors or securities analysts;
· changes, or perceived changes, in the value of our portfolio investments;
· departures of any members of the Adviser’s Senior Investment
Team;
· operating performance of companies comparable to us; or
· general economic conditions and trends and other external factors.
In addition, in recent years, the
stock market in general has experienced extreme price and volume fluctuations. This volatility has had a significant effect on the market
price of securities issued by many companies for reasons often unrelated to their operating performance. These broad market fluctuations
may adversely affect our stock price, regardless of our operating results.
The consideration paid upon a Holder Optional
Conversion or Issuer Optional Conversion is uncertain. Under the terms of the Offered Preferred
Stock, we or holders of shares of the Offered Preferred Stock may choose to convert shares of Offered Preferred Stock at a time when the
market price of common stock has dropped significantly. If we elect to settle conversions in shares of our common stock, this may cause
significant dilution to the NAV per share of our common stock, including shares of common stock owned by holders of Offered Preferred
Stock that had previously converted their Offered Preferred Stock into common stock. We may elect to settle conversions solely in cash,
provided that cash is available after taking into account the leverage requirements under the 1940 Act and the terms of any of our outstanding
senior securities at the time, and provided that we are otherwise entitled to satisfy conversions or redemptions in cash as described
in this prospectus supplement. The HOC Rate and, assuming we have
any required stockholder approval under the 1940 Act to issue our common stock below NAV, the IOC Rate, are both based on the Conversion
Price, which may represent a discount to the then-current NAV per share of our common stock. If the Conversion Price in connection with
an Issuer Optional Conversion would represent a discount to the then-current NAV per share of our common stock but we do not have or have
not obtained any required stockholder approval under the 1940 Act to issue our common stock below NAV, then the Offered Preferred Stock
will be converted into common stock calculated using a conversion rate based on the NAV per share of our common stock as of the close
of business on the business day immediately preceding the date of conversion. In this circumstance, there may be fewer shares of common
stock issued upon conversion of the shares of Offered Preferred Stock; while this would reduce dilution to existing common stockholders,
including former holders of Offered Preferred Stock who had previously converted their holdings to common stock, it would also reduce
the proportionate interest in the Company for holders of Offered Preferred Stock subject to such an Issuer Optional Conversion. Conversely,
if we do have or have obtained such stockholder approval and effect an Issuer Optional Conversion at a Conversion Price that represents
a discount to the then-current NAV per share of our common stock, such Issuer Optional Conversion would result in greater dilution to
existing common stockholders (including former holders of Offered Preferred Stock who had previously converted their holdings to common
stock). Additionally, conversions at a Conversion Price that represents a discount to the then-current NAV per share of our common stock
upon the exercise of a Holder Optional Conversion will not require stockholder approval. Dilution due to issuance of common stock at a
discount to the then-current NAV per share may be more likely given that the notice period for a Holder Optional Conversion is shorter
than the notice period for an Issuer Optional Conversion, which means that holders of Offered Preferred Stock can supersede any Issuer
Optional Conversion by effecting a Holder Optional Conversion and thereby obtain a conversion rate based on the Conversion Price (assuming
the Offered Preferred Stock is settled in shares of our common stock and not cash), even if we do not have or have not obtained any required
stockholder approval under the 1940 Act to issue our common stock below NAV. See “ Issuances of Common Stock Below Net
Asset Value.
There is no cap on the number of shares
of our common stock that can be issued upon the conversion of shares of Offered Preferred Stock. The conversion of Offered Preferred Stock
into shares of common stock could cause the price of our common stock to decline significantly. There is no cap on the number of
shares of our common stock that can be issued upon the conversion of shares of Offered Preferred Stock. Because the number of shares of
our common stock issued upon conversion of the Offered Preferred Stock will be based on the then-current price of shares of our common
stock, the lower the price of our common stock at the time of conversion, the more shares of our common stock into which the Offered Preferred
Stock is convertible and the greater the dilution that will be experienced by holders of our common stock. Accordingly, there is no limit
on the amount of dilution that may be experienced by holders of our common stock. The issuance of the Offered Preferred
Stock may be followed by a decline in the price of our common stock, creating additional dilution to the existing holders of the common
stock. Such a price decline may allow holders of Offered Preferred Stock to convert shares of Preferred Stock into large amounts of our
common stock. As these shares of our common stock are issued upon conversion of the Offered Preferred Stock, our common stock price may
decline further. Additionally, the issuance of the
Offered Preferred Stock could result in our failure to comply with NYSE’s listing standards. NYSE’s listing standards that
may be affected by the issuance of the Offered Preferred Stock include voting rights rules, bid price requirements, listing of additional
shares rules, change in control rules and NYSE discretionary authority rules. Failure to comply with any of these rules could
result in the delisting of the Company’s securities from the NYSE or impact the ability to list the Offered Preferred Stock on a
national securities exchange.
The potential decline in the price
of our common stock described above may negatively affect the price of our common stock and our ability to obtain financing in the future.
In addition, the issuance of the Offered Preferred Stock may provide incentives for holders thereof that intend to convert their shares
to seek to cause a decline in the price of our common stock (including through selling our common stock short) in order to receive an
increased number of shares of our common stock upon such conversion of the Offered Preferred Stock, and may encourage other investors
to sell short or otherwise dispose of our common stock. Our Certificate of Incorporation
currently authorizes us to issue 200,000,000 shares of common stock, and as of March 31, 2024, 120,183,480 shares of our common stock
were issued and outstanding. Assuming no increase in our authorized common stock, if our Conversion Price fell below approximately $2.51
per share of common stock (assuming we issued all 8,000,000 shares of the Offered Preferred Stock available in the program of which this
offering is a part), we would be required to settle any conversion of Offered Preferred Stock in cash (to the extent we had cash available)
or list the Offered Preferred Stock on a national securities exchange, and the value of our shares of Offered Preferred Stock would then
equal their market price, which may be less than the price paid per share of Offered Preferred Stock by investors in this offering.
The Offered Preferred Stock will be subject
to a risk of early conversion at our option and holders may not be able to reinvest their funds. Subject to certain limited exceptions,
we may elect to convert any outstanding share of Offered Preferred Stock at any time after it has been outstanding for two years. We also
may be forced to convert some or all of the outstanding shares of Offered Preferred Stock to meet regulatory asset coverage requirements.
Any such conversion may occur at a time that is unfavorable to holders of the Offered Preferred Stock. We may have an incentive to convert
the Offered Preferred Stock if market conditions allow us to issue additional shares of Offered Preferred Stock or debt securities at
a dividend or interest rate that is lower than the dividend rate on the Offered Preferred Stock. In the event that the Offered Preferred
Stock is listed on a national securities exchange, the possibility of early conversion at our option may also limit the potential for
price appreciation, if any. See “ Description of the Offered Preferred Stock – Conversion at the Option of the Issuer If we convert shares of the Offered
Preferred Stock, the holders of such converted shares face the risk that the return on an investment purchased with proceeds from such
conversion may be lower than the return previously obtained or anticipated from the investment in the Offered Preferred Stock.
The terms of the Offered Preferred Stock
limit our ability to exercise an Issuer Optional Conversion. Except in limited circumstances
as described elsewhere in this prospectus supplement, we may elect to convert any outstanding share of Offered Preferred Stock only after
it has been outstanding for two years. This could impair our ability to use an Issuer Optional Conversion (subject to the limitations
described herein on an Issuer Optional Conversion) as a tool to manage our leverage position, liquidity, regulatory, contractual or other
obligations or to achieve our strategic objectives. Our inability to use the Issuer Optional Conversion as such a tool may require us
to address any such matters in a different manner that may not be as advantageous as an Issuer Optional Conversion, which could negatively
affect our results of operations.
A liquid secondary trading market may not develop for the Offered
Preferred Stock. There is no guarantee that the Offered
Preferred Stock will ever be listed on a national securities exchange. Prior to a Listing Event (as defined herein), the Offered Preferred
Stock will have a limited trading market, if any. As a result, we cannot predict the trading patterns of the Offered Preferred Stock,
and a liquid secondary market may not develop. Holders of the Offered Preferred Stock may be able to sell such shares only at substantial
discounts from the Liquidation Preference. There is a risk that the Offered Preferred Stock may be thinly traded, and the market for such
shares may be relatively illiquid compared to the market for other types of securities, with the spread between the bid and asked prices
considerably greater than the spreads of other securities with comparable terms and features. From time to time, our Board of
Directors may consider whether to complete a Listing Event. Our Board of Directors may elect to complete a Listing Event at any time after
issuance, but also may never elect to complete a Listing Event. The decision of whether to complete a Listing Event will be at our sole
discretion and will be made based on economic and market conditions at the time and the judgment of our Board of Directors as to what
is in the best interests of the Company. Even if our Board of Directors elects to complete a Listing Event, there is no guarantee that
the Offered Preferred Stock will be approved for listing on a national securities exchange. Additionally, even a Listing Event is successfully
completed, there can be no guarantee that an active secondary trading market in the Offered Preferred Stock will develop.
The market price of the Offered Preferred Stock, if it is ever
listed on a national securities exchange, will likely fluctuate. We cannot predict the prices at
which shares of the Offered Preferred Stock would trade if listed on a national securities exchange. To the extent the Offered Preferred
Stock is listed on a national securities exchange, the price of the Offered Preferred Stock may fluctuate as a result of a variety of
factors, many of which are beyond our control and may not be directly related to our operating performance, including changes in interest
rates, perceived credit quality and other factors. As a result of such fluctuations, the Offered Preferred Stock may trade from time to
time at a premium to or discount from the Liquidation Preference.
Shares of common stock, which shares of
Offered Preferred Stock may be converted into, rank junior to the Offered Preferred Stock with respect to dividends and upon liquidation. We may choose to convert the Offered
Preferred Stock to shares of our common stock (subject to the limitations described herein on an Issuer Optional Conversion). Holders
of Offered Preferred Stock may also choose to convert their Offered Preferred Stock, subject to our election to settle conversions in
cash or shares of our common stock or a combination thereof. The rights of the holders of shares of Offered Preferred Stock rank senior
to the rights of the holders of shares of our common stock as to dividends and payments upon liquidation. Unless full cumulative dividends
on our shares of all series of our Preferred Stock for all past dividend periods have been declared and paid (or set apart for payment),
we will not declare or pay dividends with respect to any shares of our common stock for any period. Upon liquidation, dissolution or winding
up of the Company, the holders of shares of our Offered Preferred Stock are entitled to receive the Liquidation Preference of $25.00 per
share, plus an amount equal to any accumulated, accrued and unpaid dividends at the applicable rate, after provision is made for our senior
liabilities, but prior and in preference to any distribution to the holders of shares of our common stock or any other class of our equity
securities junior to our Offered Preferred Stock.
We intend to issue shares of our common
stock in offerings other than the offering described in this prospectus supplement and we may also issue additional Preferred Stock or
debt securities that are convertible into shares of our common stock. We intend to issue shares of common
stock in one or more offerings other than those described in this prospectus supplement, including through our ATM Program. In addition,
we may issue additional Preferred Stock or debt securities that are convertible into shares of our common stock. The net effect of both
types of offerings would be to increase the number of shares of our common stock outstanding or available, which could negatively impact
the market price of our common stock and cause the market value of our common stock to become more volatile. Because the Offered Preferred
Stock is convertible into shares of our common stock, any such conversions may also impact the value of our Offered Preferred Stock (including
the market value thereof following any Listing Event). Further, to the extent that shares of our common stock are issued in connection
with a conversion effected at a price below the then-current NAV per share of our common stock, existing common stockholders would experience
dilution of their interest (both voting and economic, in terms of NAV) in the Company.
A downgrade, suspension or withdrawal of
the credit rating assigned by a rating agency to us or our Preferred Stock or debt securities, if any, or change in the debt markets could
cause the liquidity or market value of the Offered Preferred Stock to decline significantly, or result in increased exercises of Holder
Optional Conversions, which could result in dilution of the NAV per share of our common stock or reduce our liquid assets. Any credit rating is an assessment
by rating agencies of our ability to pay our debts when due. Consequently, real or anticipated changes in any credit ratings will generally
affect the market value of our Preferred Stock, including the Offered Preferred Stock, and our debt securities. These credit ratings may
not reflect the potential impact of risks relating to the structure or marketing of our Preferred Stock and debt securities. Credit ratings
are not a recommendation to buy, sell or hold any security, and may be revised or withdrawn at any time by the issuing organization in
its sole discretion. Neither we nor any Selling Agent undertakes any obligations to obtain or maintain any credit ratings or to advise
holders of the Offered Preferred Stock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 such as adverse changes in the Company or the occurrence of
a Listing Event with respect to any or all of the Offered Preferred Stock. The conditions of the financial markets and prevailing interest
rates have fluctuated in the past and are likely to fluctuate in the future, which could have an adverse effect on the market prices of
the Offered Preferred Stock. Additionally, real or anticipated changes in any credit ratings could lead holders of the Offered Preferred
Stock to effect a Holder Optional Conversion of some or all of their shares of the Offered Preferred Stock. To the extent that such Holder
Optional Conversions are settled in whole or in part in cash, such conversions would reduce our liquid assets, and to the extent that
such Holder Optional Conversions are settled in whole or in part in shares of our common stock, such conversions could result in dilution
to the NAV per share of our common stock if the applicable Conversion Price is at a discount to the then-current NAV per share of our
common stock.
Market yields may increase, which would result in a decline
in the price of the Offered Preferred Stock following a Listing Event. The prices of fixed income investments,
such as the Offered Preferred Stock, vary inversely with changes in market yields. The market yields on securities comparable to the Offered
Preferred Stock may increase, which, following a Listing Event, would result in a decline in the market price of shares of the Offered
Preferred Stock.
The rights of holders
of the Offered Preferred Stock will be subordinated to the rights of holders of senior indebtedness. While the holders of the Offered
Preferred Stock will have equal liquidation and distribution rights to any other series of our Preferred Stock (including the Series C
Term Preferred Stock, Series D Preferred Stock and Series F Term Preferred Stock), they will be subordinated to the rights of
holders of our other senior indebtedness, including our 2028 Notes, 2029 Notes, and 2031 Notes. Therefore, dividends, distributions and
other payments to preferred stockholders in liquidation or otherwise may be subject to prior payments due to the holders of senior indebtedness.
In addition, the 1940 Act may provide debt holders with voting rights that are superior to the voting rights of our Preferred Stock.
To the extent that our distributions represent
a return of capital for U.S. federal income tax purposes, holders of Offered Preferred Stock may recognize an increased gain or a reduced
loss upon subsequent sales (including cash redemptions or conversions) of their shares of Offered Preferred Stock. The dividends payable by us on the
Offered Preferred Stock may exceed our current and accumulated earnings and profits as determined for U.S. federal income tax purposes.
If that were to occur, it would result in the amount of distributions that exceed our earnings and profits being treated first as a return
of capital to the extent of the holder’s adjusted tax basis in the holder’s Offered Preferred Stock and then, to the extent
of any excess over the holder’s adjusted tax basis in the holder’s Offered Preferred Stock, as capital gain. Any distribution
that is treated as a return of capital will reduce the holder’s adjusted tax basis in the holder’s Offered Preferred Stock,
and subsequent sales (including cash redemptions or conversions) of such holder’s Offered Preferred Stock will result in recognition
of an increased taxable gain or reduced taxable loss due to the reduction in such adjusted tax basis. See “ U.S. Federal
Income Tax Matters — Taxation of Securityholders — Taxation of U.S. Resident Holders of Our Stock Risks Relating to Our Common Stock Because the Offered Preferred Stock
may be converted into shares of common stock, holders who exercise their option to convert Offered Preferred Stock into shares of our
common stock, or whose shares of Offered Preferred Stock are converted into shares of our common stock at our option, will be subject
to the risks of an investment in our common stock. These risks are reflected in the risk factors included in the accompanying prospectus
and in our other filings with the SEC incorporated by reference herein, which you should review carefully. See “ Incorporation
By Reference
Stockholders may incur dilution if we issue
shares of our common stock at conversion rates below the then-current NAV per share of our common stock. The 1940 Act prohibits us from issuing
shares of our common stock at a price representing a discount to the then-current NAV per share of our common stock, with certain exceptions.
One such exception is prior stockholder approval of issuances below NAV. We do not currently have stockholder approval of issuances
below NAV. In connection with an Issuer Optional Conversion or Asset Coverage Conversion, we may use commercially reasonable efforts to
obtain or maintain any stockholder approval that may be required under the 1940 Act to permit us to issue our common stock below NAV.
In addition, common stock issued in connection with a Holder Optional Conversion can be issued at a price representing a discount to the
then-current NAV per share of our common stock and we do not need stockholder approval in order to issue shares of common stock based
on a conversion rate that is below the then-current NAV per share of our common stock in connection with a Holder Optional Conversion. If we were to issue shares of our
common stock below NAV per share in connection with any Issuer Optional Conversion, Asset Coverage Conversion, or Holder Optional Conversion,
such issuances would result in an immediate dilution to the NAV per share of our common stock. This dilution would occur as a result of
the issuance of shares at a price below the then-current NAV per share of our common stock and a proportionately greater decrease in a
stockholder’s interest in our earnings and assets and voting interest in us than the increase in our assets resulting from such
issuance. Our common stock may also experience a related decline in the market price per share. Because the number of shares of
our common stock that could be so issued and the timing of any issuance is not currently known, the actual dilutive effect cannot be predicted
with certainty. See “ Issuances of Common Stock Below Net Asset Value.</t>
        </is>
      </c>
      <c r="D9" s="4" t="inlineStr">
        <is>
          <t xml:space="preserve"> </t>
        </is>
      </c>
      <c r="E9" s="4" t="inlineStr">
        <is>
          <t xml:space="preserve"> </t>
        </is>
      </c>
    </row>
    <row r="10">
      <c r="A10" s="4" t="inlineStr">
        <is>
          <t>Lowest Price or Bid, NAV</t>
        </is>
      </c>
      <c r="B10" s="5" t="n">
        <v>7.18</v>
      </c>
      <c r="C10" s="4" t="inlineStr">
        <is>
          <t xml:space="preserve"> </t>
        </is>
      </c>
      <c r="D10" s="4" t="inlineStr">
        <is>
          <t xml:space="preserve"> </t>
        </is>
      </c>
      <c r="E10" s="4" t="inlineStr">
        <is>
          <t xml:space="preserve"> </t>
        </is>
      </c>
    </row>
    <row r="11">
      <c r="A11" s="4" t="inlineStr">
        <is>
          <t>Highest Price or Bid, NAV</t>
        </is>
      </c>
      <c r="B11" s="5" t="n">
        <v>7.28</v>
      </c>
      <c r="C11" s="4" t="inlineStr">
        <is>
          <t xml:space="preserve"> </t>
        </is>
      </c>
      <c r="D11" s="4" t="inlineStr">
        <is>
          <t xml:space="preserve"> </t>
        </is>
      </c>
      <c r="E11" s="4" t="inlineStr">
        <is>
          <t xml:space="preserve"> </t>
        </is>
      </c>
    </row>
    <row r="12">
      <c r="A12" s="4" t="inlineStr">
        <is>
          <t>Share Price</t>
        </is>
      </c>
      <c r="B12" s="4" t="inlineStr">
        <is>
          <t xml:space="preserve"> </t>
        </is>
      </c>
      <c r="C12" s="4" t="inlineStr">
        <is>
          <t xml:space="preserve"> </t>
        </is>
      </c>
      <c r="D12" s="5" t="n">
        <v>7.28</v>
      </c>
      <c r="E12" s="4" t="inlineStr">
        <is>
          <t xml:space="preserve"> </t>
        </is>
      </c>
    </row>
    <row r="13">
      <c r="A13" s="4" t="inlineStr">
        <is>
          <t>NAV Per Share</t>
        </is>
      </c>
      <c r="B13" s="4" t="inlineStr">
        <is>
          <t xml:space="preserve"> </t>
        </is>
      </c>
      <c r="C13" s="4" t="inlineStr">
        <is>
          <t xml:space="preserve"> </t>
        </is>
      </c>
      <c r="D13" s="4" t="inlineStr">
        <is>
          <t xml:space="preserve"> </t>
        </is>
      </c>
      <c r="E13" s="5" t="n">
        <v>8.380000000000001</v>
      </c>
    </row>
    <row r="14">
      <c r="A14" s="4" t="inlineStr">
        <is>
          <t>Latest Premium (Discount) to NAV [Percent]</t>
        </is>
      </c>
      <c r="B14" s="4" t="inlineStr">
        <is>
          <t xml:space="preserve"> </t>
        </is>
      </c>
      <c r="C14" s="4" t="inlineStr">
        <is>
          <t xml:space="preserve"> </t>
        </is>
      </c>
      <c r="D14" s="6" t="n">
        <v>0.1313</v>
      </c>
      <c r="E14" s="4" t="inlineStr">
        <is>
          <t xml:space="preserve"> </t>
        </is>
      </c>
    </row>
    <row r="15">
      <c r="A15" s="3" t="inlineStr">
        <is>
          <t>Capital Stock, Long-Term Debt, and Other Securities [Abstract]</t>
        </is>
      </c>
      <c r="B15" s="4" t="inlineStr">
        <is>
          <t xml:space="preserve"> </t>
        </is>
      </c>
      <c r="C15" s="4" t="inlineStr">
        <is>
          <t xml:space="preserve"> </t>
        </is>
      </c>
      <c r="D15" s="4" t="inlineStr">
        <is>
          <t xml:space="preserve"> </t>
        </is>
      </c>
      <c r="E15" s="4" t="inlineStr">
        <is>
          <t xml:space="preserve"> </t>
        </is>
      </c>
    </row>
    <row r="16">
      <c r="A16" s="4" t="inlineStr">
        <is>
          <t>Capital Stock [Table Text Block]</t>
        </is>
      </c>
      <c r="B16" s="4" t="inlineStr">
        <is>
          <t xml:space="preserve"> </t>
        </is>
      </c>
      <c r="C16" s="4" t="inlineStr">
        <is>
          <t>DESCRIPTION
OF THE OFFERED PREFERRED STOCK The following description of the
particular terms of the Offered Preferred Stock supplements and, to the extent inconsistent with, replaces the description of the general
terms and provisions of our Preferred Stock set forth in the accompanying prospectus. This is not a complete description and is subject
to, and entirely qualified by reference to, our certificate of incorporation and the certificate of designation setting forth the terms
of the Series AA Preferred Stock or the Series AB Preferred Stock, as applicable. You may obtain copies of these documents using
the methods described in “Additional Information” General We are authorized to issue 20,000,000
shares of Preferred
Stock Series AA
Preferred Stock Series AB
Preferred Stock Ranking The shares of Offered Preferred
Stock will rank equally in right with all other Preferred Stock that we have issued (including the Series C Term Preferred Stock,
the Series D Preferred Stock and the Series F Term Preferred Stock) or may issue from time to time in accordance with the 1940
Act, if any, as to payment of dividends and the distribution of our assets upon dissolution, liquidation or winding up of our affairs.
The shares of Offered Preferred Stock, together with the Series C Term Preferred Stock, the Series D Preferred Stock, the Series F
Term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our existing and future senior indebtedness (including the Notes).
Dividends General.
Dividend
Reinvestment Plan Dividend
Periods .
Only holders of Offered Preferred
Stock on the record date for a Dividend Period will be entitled to receive dividends and distributions payable with respect to such Dividend
Period, and holders of Offered Preferred Stock who sell shares before such a record date and purchasers of Offered Preferred Stock who
purchase shares after such a record date should take the effect of the foregoing provisions into account in evaluating the price to be
received or paid for such Offered Preferred Stock. Mechanics
of Payment of Dividends. Upon our failure to pay dividends
for at least two years, the holders of Offered Preferred Stock will acquire certain additional voting rights. See “—
Voting Rights” Restrictions
on Dividend, Redemption, Conversion, Other Payments and Issuance of Debt. For so long as any shares of Offered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Offered Preferred Stock and all series
of Preferred Stock ranking on parity with the Offered Preferred Stock (including the Series C Term Preferred Stock Series D
Preferred Stock and Series F Term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Conversion and Paying Agent in accordance with the requirements described herein with respect
to outstanding Offered Preferred Stock to be converted pursuant to a mandatory conversion resulting from the failure to comply with the
asset coverage requirements as described below for which a Notice of Conversion (as defined below) has been given or has been required
to be given in accordance with the terms described herein on or prior to the date of the applicable dividend, distribution, redemption,
purchase or acquisition. Except as required by law, we will
not redeem or convert any shares of Offered Preferred Stock unless all accumulated and unpaid dividends and distributions on all outstanding
shares of Preferred Stock of any series (including the Series C Term Preferred Stock and Series D Preferred Stock and Series F
Term Preferred Stock) ranking on parity with the Offered Preferred Stock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Offered Preferred Stock
pursuant to an otherwise lawful purchase or exchange offer made on the same terms to holders of all outstanding shares of any other series
of Preferred Stock (such as the Series C Term Preferred Stock, the Series D Preferred Stock and the Series F Term Preferred)
for which all accumulated and unpaid dividends and distributions have not been paid.
1940
Act Asset Coverage.
Liquidation Rights In the event of any liquidation,
dissolution or winding up of our affairs, whether voluntary or involuntary, the holders of our Preferred Stock (including the Series C
Term Preferred Stock, the Series D Preferred Stock, the Series F Term Preferred Stock and the Offered Preferred Stock) will
be entitled to receive out of our assets available for distribution to stockholders, after satisfying claims of creditors but before any
distribution or payment will be made in respect of the common stock,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Offered
Preferred Stock, and any other outstanding shares of Preferred Stock, if any, will be insufficient to permit the payment in full to such
holders of Offered Preferred Stock of the Liquidation Preference plus accumulated and unpaid dividends and distributions and the amounts
due upon liquidation with respect to such other shares of Preferred Stock, then the available assets will be distributed among the holders
of such Offered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Liquidation Preference on each outstanding share of Offered Preferred Stock plus accumulated and unpaid
dividends and distributions has been paid in full to the holders of Offered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
Conversion or Redemption Conversion
at the Option of the Holder
· Holder Notice of Conversion: Holders
of Offered Preferred Stock may elect to convert their shares of Offered Preferred Stock at any time by delivering to the Company a notice
of conversion, or the “Holder Notice of Conversion,” subject to any Holder Optional Conversion Fee.
· Holder Conversion Deadline: A Holder
Notice of Conversion will be effective as of: the 15th calendar day of the month (or, if the 15th calendar day of the month is not a business
day, then on the business day immediately following the 15th calendar day) or the last business day of the month, whichever occurs first
after a Holder Notice of Conversion is duly received by Preferred Shareholder Services, or a “Holder Conversion Deadline.”
A Holder Conversion must be received by the Company on or before the Holder Conversion Deadline to be included in the conversion. If the
Holder Notice of Conversion is received after 5:00 p.m. Eastern time on the Holder Conversion Deadline, it becomes effective on the
next Holder Conversion Deadline; provided that in connection with a Listing Event, no Holder Conversion Deadline will occur after the
Listing Deadline Date (unless the written notice of the Listing Event is revoked, in which case Holder Conversion Deadline will recommence)
and any Holder Conversion Notice received after 5:00 p.m. (Eastern time) on the final Holder Conversion Deadline before the Listing
Deadline Date will be null and void.
· Holder Conversion Exercise Date: For
all shares of Offered Preferred Stock duly submitted to us for conversion on or before a Holder Conversion Deadline, we will determine
the Settlement Amount (defined below) on any business day after such Holder Conversion Deadline but before the next Holder Conversion
Deadline (such date, the “Holder Conversion Exercise Date”). Within such period, we may select the Holder Conversion Exercise
Date in our sole discretion. We may, in our sole discretion, permit a holder to revoke their Holder Notice of Conversion at any time prior
to 5:00 pm, Eastern time, on the business day immediately preceding the Holder Conversion Exercise Date. With respect to any conversion of
the Offered Preferred Stock, we may elect, at our sole discretion and subject to the restrictions and limitations described herein, to
pay any portion (or no portion) of the amount owed in cash and settle the remaining portion in shares of our common stock. The Series AA Preferred Stock
is subject to a Holder Optional Conversion Fee if it is converted by its holder within four years of its issuance. The amount of the fee
equals a percentage of the maximum offering price disclosed herein based on the year in which the conversion occurs after a share is issued,
as follows:
· Prior to the first anniversary of the
issuance of such Series AA Preferred Stock: 8.00% of the maximum public offering price disclosed herein, which equals $2.00 per share;
· On or after the first anniversary but
prior to the second anniversary: 6.00% of the maximum public offering price disclosed herein, which equals $1.50 per share;
· On or after the second anniversary but
prior to the third anniversary: 5.00% of the maximum public offering price disclosed herein, which equals $1.25 per share;
· On or after the third anniversary but
prior to the fourth anniversary: 4.00% of the maximum public offering price disclosed herein, which equals $1.00 per share; and
· On or after the fourth anniversary:
0.00%. We are permitted to waive the Holder
Optional Conversion Fee through public announcement of the terms and duration of such waiver. Any such waiver would apply to any holder
of Series AA Preferred Stock qualifying for the waiver and exercising a Holder Optional Conversion during the pendency of the term
of such waiver. Although we have retained the right to waive the Holder Optional Conversion Fee in the manner described above, we are
not required to establish any such waivers and we may never establish any such waivers. We will settle any Holder Optional
Conversion by paying or delivering, as the case may be, (A) any portion of the Settlement Amount (as defined below) that we elect
to pay in cash and (B) a number of shares of our common stock calculated using a conversion rate, or the “HOC Rate,”
equal to (1) the Settlement Amount, minus any portion of the Settlement Amount that we elect to pay in cash, divided by (2) the
Conversion Price. For the Series AA Preferred
Stock, “Settlement Amount” means (A) the Liquidation Preference, plus (B) unpaid dividends accrued to, but not including,
the Holder Conversion Exercise Date, minus (C) the Holder Optional Conversion Fee applicable on the respective Holder Conversion
Deadline, if any. For the Series AB Preferred
Stock, “Settlement Amount” means (A) the Liquidation Preference, plus (B) unpaid dividends accrued to, but not including,
the Holder Conversion Exercise Date, but if a holder of shares of Series AB Preferred Stock exercises a Holder Optional Conversion
within the first twelve months following the issuance of such shares of Series AB Preferred Stock, the Settlement Amount payable
to such holder will be reduced by the aggregate amount of all dividends, whether paid or accrued, on such shares of Series AB Preferred
Stock in the three full months prior to the Holder Conversion Exercise Date, if any, or the “Series AB Clawback.” We
are permitted to waive the Series AB Clawback at our sole discretion. If we choose to waive the Series AB Clawback in connection
with a Holder Optional Conversion and we choose to settle such Holder Optional Conversion wholly or partially in cash, we will publicly
announce the terms and duration of such waiver, and such waiver would apply to any holder of Series AB Preferred Stock qualifying
for the waiver and exercising a Holder Optional Conversion during the pendency of the term of such waiver. If we choose to settle such
Holder Optional Conversion entirely in shares of our common stock, no such announcement will be required and the waiver shall not apply
to any additional holder. Although we have retained the right to waive the Series AB Clawback in the manner described above, we are
not required to establish any such waivers and we may never establish any such waivers.
The following table is intended
to assist investors in understanding the Liquidation Preference and liquidation preference of a share of Offered Preferred Stock, after
factoring in upfront and ongoing fees, and the impact of the Holder Optional Conversion on the Settlement Amount of a share of Series AA
Preferred Stock if exercised within four years of the issuance of such share of Series AA Preferred Stock. This table provides only
a summary of certain features of the Offered Preferred Stock. Please also refer to “ Fees and Expenses Impact of Holder Optional Conversion on the
Settlement Amount of a Share of Series AA Preferred Stock (1)
Settlement Amount per
Share
Year 1 $ 23.00
Year 2 $ 23.50
Year 3 $ 23.75
Year 4 $ 24.00
After Year 4 and beyond $ 25.00 (1) Table does not reflect, but Settlement Amount
will include, unpaid dividends accrued to, but not including, the Holder Conversion Exercise Date. We will determine the Conversion
Price by reference to the arithmetic average of the daily volume weighted average price per share of our common stock over each of the
five consecutive trading days ending on the Holder Conversion Exercise Date or Issuer Conversion Exercise date, as the case may be, as
displayed under the heading “Bloomberg VWAP” on Bloomberg page ECC &lt;equity&gt; (or its equivalent successor if such
page is not available) in respect of the daily period from the scheduled opening time of the exchange to the scheduled closing time
of the exchange (or if such volume-weighted average price is unavailable from such source, we will determine the Conversion Price in good
faith and in a commercially reasonable manner). If, as of any date of determination of the Conversion Price, the common stock is not listed
or quoted on a national securities exchange or automated quotation system, references to the Conversion Price will instead be determined
based on the last quoted bid price for the common stock in the over-the-counter market as reported by OTC Markets Group Inc. or any similar
organization, or, if that bid price is not available, the market price of the common stock on that date as determined by an independent
financial advisor retained by the Company for such purpose. We do not need stockholder approval in order to issue shares of common stock
based on a Conversion Price that is below the then-current NAV per share of our common stock in connection with a Holder Optional Conversion. In the event that we provide notice
of our intent to exercise an Issuer Optional Conversion with respect to shares of Offered Preferred Stock for which a holder has provided
a Holder Notice of Conversion, such holder may revoke its notice with respect to such shares of Preferred Stock by delivering, prior to
the applicable Holder Conversion Exercise Date, a written notice of revocation to the Company. In the event that we exercise an Issuer
Optional Conversion with respect to any shares of Offered Preferred Stock, the holder of such Offered Preferred Stock may instead elect
a Holder Optional Conversion (which would be effected at the Conversion Price, which may represent a discount to the then-current NAV
per share of our common stock on the date of the conversion) provided that the date of conversion for such Holder Optional Conversion
would occur prior to the date of conversion for the Issuer Optional Conversion (which may be effected at a conversion rate based on the
NAV per share of our common stock on the date of conversion). See “ Conversion at the Option of the Issuer Liquidity Event Listing Optional
Redemption Following Death or Disability of a Holder
Upon any such redemption request
from a beneficial owner or his or her estate upon the death or disability of such beneficial owner, we will pay the redemption price in
cash, in exchange for the Offered Preferred Stock. Forms for the exercise of the optional redemption rights described above may be obtained
from the Transfer Agent at Computershare Trust Company, N.A. at Computershare Trust Company, N.A., P.O. Box 43007 Providence, RI
02940-3006. Conversion
at the Option of the Issuer We will settle any Issuer Optional
Conversion by paying or delivering, as the case may be, subject to the restrictions and limitations described herein:
(a) any portion of the IOC Payment (as defined
below) that we elect to pay in cash; plus either
(b) a number of shares of our common stock
calculated using a conversion rate, or the “IOC Rate,” equal to (1) the IOC Payment, minus any portion of the IOC Payment
that we elect to pay in cash, divided by (2) the Conversion Price, so long as (i) the Conversion Price would not represent a
discount to the then-current NAV per share of our common stock or (ii) we have or have obtained any required stockholder approval
under the 1940 Act to issue our common stock below NAV; or
(c) if the Conversion Price would represent
a discount to the then-current NAV per share of our common stock and we do not have or have not obtained any required stockholder approval
under the 1940 Act to issue our common stock below NAV, a number of shares of our common stock calculated using a conversion rate equal
to (1) the IOC Payment minus any portion of the IOC Payment that we elect to pay in cash, divided by (2) the NAV per share of
our common stock as of the close of business on the business day immediately preceding the date of conversion. The “IOC Payment” means
(A) the Liquidation Preference, plus (B) unpaid dividends accrued to, but not including, the date fixed for conversion. We may use commercially reasonable
efforts to obtain or maintain any stockholder approval that may be required under the 1940 Act to permit us to issue our common stock
below NAV. We will not effect an Issuer Optional
Conversion prior to the two year anniversary of the date on which a share of Offered Preferred Stock has been issued (provided that following
the listing of the Series AA Preferred Stock or Series AB Preferred Stock on a national securities exchange, such date will
be the two year anniversary of the first date on which any shares of the Series AA Preferred Stock or Series AB Preferred Stock,
as applicable, were issued) unless our Board of Directors determines, in its sole discretion, that the conversion of the Offered Preferred
Stock is necessary to comply with the asset coverage requirements of the 1940 Act applicable to the Company (as described below), to cause
the Company to maintain the Company’s status as a RIC, to maintain or enhance one or more of the Company’s credit ratings,
to help comply with regulatory or other obligations, to achieve a strategic transaction, or to improve the liquidity position of the Company. In connection with an Issuer Optional
Conversion, we may use commercially reasonable efforts to maintain any stockholder approval that may be required under the 1940 Act to
permit us to issue our common stock below NAV. If we do not have or have not obtained any required stockholder approval under the 1940
Act to issue our common stock below NAV and the applicable Conversion Price is at a discount to the then-current NAV per share of our
common stock, we will settle any conversions in connection with an Issuer Optional Conversion by paying or delivering, as the case may
be, (A) any portion of the IOC Payment that we elect to pay in cash and (B) a number of shares of our common stock calculated
using a conversion rate equal to (1) (a) the IOC Payment, minus (b) any portion of the IOC Payment that we elect to pay
in cash, divided by (2) the NAV per share of our common stock as of the close of business on the business day immediately preceding
the date of conversion. If we exercise an Issuer Optional
Conversion for less than all of the outstanding shares of Preferred Stock, then shares of Preferred Stock will be selected for conversion
on a pro rata basis or by lot across holders of the series of Preferred Stock selected for conversion; provided that if we exercise the
Issuer Optional Conversion prior to the two year anniversary of the issuance of any shares of Offered Preferred Stock, we will first convert
on a pro rata basis or by lot the minimum number of shares of Offered Preferred Stock that have been issued for more than two years necessary
to achieve our Board of Directors’ objective for the conversion, and, if the conversion of all such shares of Offered Preferred
Stock is insufficient to cause us to achieve such objective, we will then convert on a pro rata basis or by lot the minimum number of
shares of Preferred Stock that have not been outstanding for two years for us to achieve the objective of our Board of Directors.
In addition, we may purchase shares
of Offered Preferred Stock on the open market (if the Offered Preferred Stock has been listed on a national securities exchange) or repurchase
shares of Offered Preferred Stock by means of privately negotiated transactions, tender offers or otherwise, in accordance with applicable
law. No Holder Optional Conversion Fee
will be charged upon an Issuer Optional Conversion. We will file a notice of our intention
exercise an Issuer Optional Conversion with the SEC so as to provide the 30-calendar day notice period contemplated by Rule 23c-2
under the 1940 Act, or such shorter notice period as may be permitted by the SEC or its staff.
Conversion
for Failure to Maintain Asset Coverage. Conversion
Date Settlement
on Conversion No fractional shares of common stock
will be issued upon conversion of any shares of Offered Preferred Stock into shares of common stock. In lieu of fractional shares otherwise
issuable, each holder will be entitled to receive an amount in cash equal to the fraction of a share of common stock multiplied by the
Conversion Price applicable to such Conversion Date. In order to determine whether the number of shares of common stock to be delivered
to a holder upon the conversion of such holder’s shares of Offered Preferred Stock will include a fractional share, such determination
will be based on the aggregate number of shares of Offered Preferred Stock of such holder that are being converted on any single Conversion
Date. Notwithstanding the foregoing, if, on any Conversion Date, the Company is prohibited from making any cash distribution pursuant
to the 1940 Act or the terms of the Company’s senior securities then outstanding, no fractional shares will be issued and no cash
in lieu of fractional shares will be paid and the amount of shares of common stock to be delivered to a holder upon conversion will be
rounded down to the nearest whole share of common stock.
Forms for the exercise of the optional
conversion rights described above may be obtained from our transfer agent, Computershare Trust Company, N.A. at Computershare Trust Company,
N.A., P.O. Box 43007 Providence, RI 02940-3006. Liquidity
Event The Listing Notice will specify
the Listing Date, the Listing Deadline Date and the date of the final Holder Conversion Notice Date occurring prior to the Listing Deadline
Date. If the Company fails to cause the Series AA Preferred Stock or Series AB Preferred Stock, as applicable, to be listed
on a national stock exchange within 30 days after the Listing Date set forth in the Listing Notice, the Listing Notice will be automatically
revoked and the Company will deliver a new Listing Notice not less than 60 calendar days prior to a newly designated Listing Date. Conversion
Procedures. If we determine to or are required
to convert, in whole or in part, shares of Offered Preferred Stock as described herein other than in connection with a Holder Optional
Conversion, we will deliver a notice of conversion, or “Notice of Conversion,” by overnight delivery, by first class mail,
postage prepaid or by electronic means to the holders of record of such shares of Offered Preferred Stock to be converted, or request
the Conversion and Paying Agent, on our behalf, to promptly do so by overnight delivery, by first class mail or by electronic means. A
Notice of Conversion will be provided not more than 60 calendar days prior to the date fixed for conversion in such Notice of Conversion,
or the “Conversion Date.” If fewer than all of the outstanding shares of Offered Preferred Stock are to be converted pursuant
to the mandatory conversion provisions triggered by our failure to maintain the required asset coverage, the shares of Offered Preferred
Stock to be converted will be selected either (1) pro rata among Offered Preferred Stock or (2) by lot. If fewer than all shares
of Offered Preferred Stock held by any holder are to be redeemed or converted, the Notice of Conversion mailed to such holder will also
specify the number of shares of Offered Preferred Stock to be converted or the method of determining such number. We may provide in any
Notice of Conversion relating to a conversion contemplated to be effected pursuant to the applicable certificate of designation for the
Offered Preferred Stock that such conversion is subject to one or more conditions precedent and that we will not be required to effect
such conversion unless each such condition has been satisfied. No defect in any Notice of Conversion or delivery thereof will affect the
validity of conversion proceedings except as required by applicable law. If we give a Notice of Conversion,
then at any time from and after the giving of such Notice of Conversion and prior to 12:00 noon, New York City time, on the Conversion
Date (so long as any conditions precedent to such conversion have been met or waived by us), we will (i) deposit with the Conversion
and Paying Agent Deposit Securities having an aggregate market value at the time of deposit not less than the conversion price of the
shares of Offered Preferred Stock to be converted on the Conversion Date and (ii) give the Conversion and Paying Agent irrevocable
instructions and authority to pay the applicable or conversion price to the holders of shares of Offered Preferred Stock called for conversion
on the Conversion Date. Upon the date of the deposit of
Deposit Securities by us for purposes of conversion of shares of Offered Preferred Stock, all rights of the holders of Offered Preferred
Stock so called for conversion will cease and terminate except the right of the holders thereof to receive the applicable conversion price
and such shares of Offered Preferred Stock will no longer be deemed outstanding for any purpose whatsoever (other than the transfer thereof
prior to the applicable Conversion Date and other than the accumulation of dividends on such stock in accordance with the terms of the
Offered Preferred Stock up to, but excluding, the applicable Conversion Date). We will be entitled to receive, promptly after the Conversion
Date, any Deposit Securities in excess of the aggregate or conversion price of shares of Offered Preferred Stock called for conversion
on the Conversion Date. Any Deposit Securities so deposited that are unclaimed at the end of 90 calendar days from the Conversion Date
will, to the extent permitted by law, be repaid to us, after which the holders of shares of Offered Preferred Stock so called for conversion
can look only to us for payment of the conversion price. We will be entitled to receive, from time to time after the Conversion Date,
any interest on the Deposit Securities so deposited. If any conversion for which a Notice
of Conversion has been provided is not made by reason of the absence of our legally available funds in accordance with the certificate
of designation and applicable law, such conversion will be made as soon as practicable to the extent such funds become available. No default
will be deemed to have occurred if we have failed to deposit in trust with the Conversion and Paying Agent the applicable conversion price
with respect to any shares where (1) the Notice of Conversion relating to such conversion provided that such conversion was subject
to one or more conditions precedent and (2) any such condition precedent has not been satisfied at the time or times and in the manner
specified in such Notice of Conversion. Notwithstanding the fact that a Notice of Conversion has been provided with respect to any shares
of Offered Preferred Stock, dividends may be declared and paid on such shares of Offered Preferred Stock in accordance with their terms
if Deposit Securities for the payment of the conversion price of such shares of Offered Preferred Stock have not been deposited in trust
with the Conversion and Paying Agent for that purpose.
We may, in our sole discretion and
without a stockholder vote, modify the conversion procedures with respect to notification of conversion for the Offered Preferred Stock,
provided that such modification does not materially and adversely affect the holders of Offered Preferred Stock or cause us to violate
any applicable law, rule or regulation. Issuance
Date Consolidation .
Voting Rights Except for matters that do not require
the vote of holders of the Offered Preferred Stock under the 1940 Act and except as otherwise provided in our certificate of incorporation
or bylaws, in the certificate of designation or as otherwise required by applicable law, each holder of shares of the Offered Preferred
Stock will be entitled to one vote for each share of Offered Preferred Stock held on each matter submitted to a vote of our stockholders,
and the holders of outstanding shares of our preferred stock, including the Series C Term Preferred Stock, the Series D Preferred
Stock, the Series F Term Preferred Stock and the Offered Preferred Stock, and shares of our common stock will vote together as a
single class on all matters submitted to stockholders. In addition, the holders of our
Preferred Stock (including the Series C Term Preferred Stock, the Series D Preferred Stock, and the Series F Term Preferred
Stock an</t>
        </is>
      </c>
      <c r="D16" s="4" t="inlineStr">
        <is>
          <t xml:space="preserve"> </t>
        </is>
      </c>
      <c r="E16" s="4" t="inlineStr">
        <is>
          <t xml:space="preserve"> </t>
        </is>
      </c>
    </row>
    <row r="17">
      <c r="A17" s="4" t="inlineStr">
        <is>
          <t>Price Of Our Common Stock May Fluctuate Significantly During Period Used To Calculate Any Conversion Price [Member]</t>
        </is>
      </c>
      <c r="B17" s="4" t="inlineStr">
        <is>
          <t xml:space="preserve"> </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Text Block]</t>
        </is>
      </c>
      <c r="B19" s="4" t="inlineStr">
        <is>
          <t xml:space="preserve"> </t>
        </is>
      </c>
      <c r="C19" s="4" t="inlineStr">
        <is>
          <t>The price of our common stock may fluctuate
significantly during the period used to calculate any Conversion Price and up to 16 calendar days will pass between the Holder Conversion
Deadline and the applicable Holder Exercise Date, which may make it difficult for you to resell the Offered Preferred Stock or common
stock issuable upon conversion of the Offered Preferred Stock when you want or at prices you find attractive. The price of our common stock on
the NYSE constantly fluctuates and we expect this to continue to be the case. Because the Offered Preferred Stock is convertible into
shares of our common stock based on the Conversion Price (with certain exceptions as described herein), which is in turn based on the
price of our common stock, volatility or declining prices for our common stock during the period used to determine the Conversion Price
or during the period between when a holder delivers a Holder Notice of Conversion and the related Holder Conversion Exercise Date could
have a similar effect on the value of the Offered Preferred Stock or the trading price thereof when and if the Offered Preferred Stock
is ever listed on a national securities exchange. The price of our common stock may
fluctuate as a result of a variety of factors, many of which are beyond our control and may not be directly related to our operating performance.
These factors include, but are not limited to:
· price and volume fluctuations in the overall stock market from
time to time;
· investor demand for shares of our common stock;
· significant volatility in the market
price and trading volume of securities of registered closed-end management investment companies or other companies in our sector, which
are not necessarily related to the operating performance of these companies;
· changes in regulatory policies or tax
guidelines with respect to RICs or registered closed-end management investment companies;
· failure to qualify as a RIC, or the loss of RIC status;
· any shortfall in revenue or net income
or any increase in losses from levels expected by investors or securities analysts;
· changes, or perceived changes, in the value of our portfolio investments;
· departures of any members of the Adviser’s Senior Investment
Team;
· operating performance of companies comparable to us; or
· general economic conditions and trends and other external factors. In addition, in recent years, the
stock market in general has experienced extreme price and volume fluctuations. This volatility has had a significant effect on the market
price of securities issued by many companies for reasons often unrelated to their operating performance. These broad market fluctuations
may adversely affect our stock price, regardless of our operating results.</t>
        </is>
      </c>
      <c r="D19" s="4" t="inlineStr">
        <is>
          <t xml:space="preserve"> </t>
        </is>
      </c>
      <c r="E19" s="4" t="inlineStr">
        <is>
          <t xml:space="preserve"> </t>
        </is>
      </c>
    </row>
    <row r="20">
      <c r="A20" s="4" t="inlineStr">
        <is>
          <t>Consideration Paid Upon Holder Optional Conversion Or Issuer Optional Conversion Is Uncertain [Member]</t>
        </is>
      </c>
      <c r="B20" s="4" t="inlineStr">
        <is>
          <t xml:space="preserve"> </t>
        </is>
      </c>
      <c r="C20" s="4" t="inlineStr">
        <is>
          <t xml:space="preserve"> </t>
        </is>
      </c>
      <c r="D20" s="4" t="inlineStr">
        <is>
          <t xml:space="preserve"> </t>
        </is>
      </c>
      <c r="E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row>
    <row r="22">
      <c r="A22" s="4" t="inlineStr">
        <is>
          <t>Risk [Text Block]</t>
        </is>
      </c>
      <c r="B22" s="4" t="inlineStr">
        <is>
          <t xml:space="preserve"> </t>
        </is>
      </c>
      <c r="C22" s="4" t="inlineStr">
        <is>
          <t>The consideration paid upon a Holder Optional
Conversion or Issuer Optional Conversion is uncertain. Under the terms of the Offered Preferred
Stock, we or holders of shares of the Offered Preferred Stock may choose to convert shares of Offered Preferred Stock at a time when the
market price of common stock has dropped significantly. If we elect to settle conversions in shares of our common stock, this may cause
significant dilution to the NAV per share of our common stock, including shares of common stock owned by holders of Offered Preferred
Stock that had previously converted their Offered Preferred Stock into common stock. We may elect to settle conversions solely in cash,
provided that cash is available after taking into account the leverage requirements under the 1940 Act and the terms of any of our outstanding
senior securities at the time, and provided that we are otherwise entitled to satisfy conversions or redemptions in cash as described
in this prospectus supplement. The HOC Rate and, assuming we have
any required stockholder approval under the 1940 Act to issue our common stock below NAV, the IOC Rate, are both based on the Conversion
Price, which may represent a discount to the then-current NAV per share of our common stock. If the Conversion Price in connection with
an Issuer Optional Conversion would represent a discount to the then-current NAV per share of our common stock but we do not have or have
not obtained any required stockholder approval under the 1940 Act to issue our common stock below NAV, then the Offered Preferred Stock
will be converted into common stock calculated using a conversion rate based on the NAV per share of our common stock as of the close
of business on the business day immediately preceding the date of conversion. In this circumstance, there may be fewer shares of common
stock issued upon conversion of the shares of Offered Preferred Stock; while this would reduce dilution to existing common stockholders,
including former holders of Offered Preferred Stock who had previously converted their holdings to common stock, it would also reduce
the proportionate interest in the Company for holders of Offered Preferred Stock subject to such an Issuer Optional Conversion. Conversely,
if we do have or have obtained such stockholder approval and effect an Issuer Optional Conversion at a Conversion Price that represents
a discount to the then-current NAV per share of our common stock, such Issuer Optional Conversion would result in greater dilution to
existing common stockholders (including former holders of Offered Preferred Stock who had previously converted their holdings to common
stock). Additionally, conversions at a Conversion Price that represents a discount to the then-current NAV per share of our common stock
upon the exercise of a Holder Optional Conversion will not require stockholder approval. Dilution due to issuance of common stock at a
discount to the then-current NAV per share may be more likely given that the notice period for a Holder Optional Conversion is shorter
than the notice period for an Issuer Optional Conversion, which means that holders of Offered Preferred Stock can supersede any Issuer
Optional Conversion by effecting a Holder Optional Conversion and thereby obtain a conversion rate based on the Conversion Price (assuming
the Offered Preferred Stock is settled in shares of our common stock and not cash), even if we do not have or have not obtained any required
stockholder approval under the 1940 Act to issue our common stock below NAV. See “ Issuances of Common Stock Below Net
Asset Value.</t>
        </is>
      </c>
      <c r="D22" s="4" t="inlineStr">
        <is>
          <t xml:space="preserve"> </t>
        </is>
      </c>
      <c r="E22" s="4" t="inlineStr">
        <is>
          <t xml:space="preserve"> </t>
        </is>
      </c>
    </row>
    <row r="23">
      <c r="A23" s="4" t="inlineStr">
        <is>
          <t>There Is No Cap On Number Of Shares Of Our Common Stock That Can Be Issued Upon Conversion Of Shares Of Offered Preferred Stock [Member]</t>
        </is>
      </c>
      <c r="B23" s="4" t="inlineStr">
        <is>
          <t xml:space="preserve"> </t>
        </is>
      </c>
      <c r="C23" s="4" t="inlineStr">
        <is>
          <t xml:space="preserve"> </t>
        </is>
      </c>
      <c r="D23" s="4" t="inlineStr">
        <is>
          <t xml:space="preserve"> </t>
        </is>
      </c>
      <c r="E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c r="E24" s="4" t="inlineStr">
        <is>
          <t xml:space="preserve"> </t>
        </is>
      </c>
    </row>
    <row r="25">
      <c r="A25" s="4" t="inlineStr">
        <is>
          <t>Risk [Text Block]</t>
        </is>
      </c>
      <c r="B25" s="4" t="inlineStr">
        <is>
          <t xml:space="preserve"> </t>
        </is>
      </c>
      <c r="C25" s="4" t="inlineStr">
        <is>
          <t>There is no cap on the number of shares
of our common stock that can be issued upon the conversion of shares of Offered Preferred Stock. The conversion of Offered Preferred Stock
into shares of common stock could cause the price of our common stock to decline significantly. There is no cap on the number of
shares of our common stock that can be issued upon the conversion of shares of Offered Preferred Stock. Because the number of shares of
our common stock issued upon conversion of the Offered Preferred Stock will be based on the then-current price of shares of our common
stock, the lower the price of our common stock at the time of conversion, the more shares of our common stock into which the Offered Preferred
Stock is convertible and the greater the dilution that will be experienced by holders of our common stock. Accordingly, there is no limit
on the amount of dilution that may be experienced by holders of our common stock. The issuance of the Offered Preferred
Stock may be followed by a decline in the price of our common stock, creating additional dilution to the existing holders of the common
stock. Such a price decline may allow holders of Offered Preferred Stock to convert shares of Preferred Stock into large amounts of our
common stock. As these shares of our common stock are issued upon conversion of the Offered Preferred Stock, our common stock price may
decline further. Additionally, the issuance of the
Offered Preferred Stock could result in our failure to comply with NYSE’s listing standards. NYSE’s listing standards that
may be affected by the issuance of the Offered Preferred Stock include voting rights rules, bid price requirements, listing of additional
shares rules, change in control rules and NYSE discretionary authority rules. Failure to comply with any of these rules could
result in the delisting of the Company’s securities from the NYSE or impact the ability to list the Offered Preferred Stock on a
national securities exchange.
The potential decline in the price
of our common stock described above may negatively affect the price of our common stock and our ability to obtain financing in the future.
In addition, the issuance of the Offered Preferred Stock may provide incentives for holders thereof that intend to convert their shares
to seek to cause a decline in the price of our common stock (including through selling our common stock short) in order to receive an
increased number of shares of our common stock upon such conversion of the Offered Preferred Stock, and may encourage other investors
to sell short or otherwise dispose of our common stock. Our Certificate of Incorporation
currently authorizes us to issue 200,000,000 shares of common stock, and as of March 31, 2024, 120,183,480 shares of our common stock
were issued and outstanding. Assuming no increase in our authorized common stock, if our Conversion Price fell below approximately $2.51
per share of common stock (assuming we issued all 8,000,000 shares of the Offered Preferred Stock available in the program of which this
offering is a part), we would be required to settle any conversion of Offered Preferred Stock in cash (to the extent we had cash available)
or list the Offered Preferred Stock on a national securities exchange, and the value of our shares of Offered Preferred Stock would then
equal their market price, which may be less than the price paid per share of Offered Preferred Stock by investors in this offering.</t>
        </is>
      </c>
      <c r="D25" s="4" t="inlineStr">
        <is>
          <t xml:space="preserve"> </t>
        </is>
      </c>
      <c r="E25" s="4" t="inlineStr">
        <is>
          <t xml:space="preserve"> </t>
        </is>
      </c>
    </row>
    <row r="26">
      <c r="A26" s="4" t="inlineStr">
        <is>
          <t>Offered Preferred Stock Will Be Subject To Risk Of Early Conversion [Member]</t>
        </is>
      </c>
      <c r="B26" s="4" t="inlineStr">
        <is>
          <t xml:space="preserve"> </t>
        </is>
      </c>
      <c r="C26" s="4" t="inlineStr">
        <is>
          <t xml:space="preserve"> </t>
        </is>
      </c>
      <c r="D26" s="4" t="inlineStr">
        <is>
          <t xml:space="preserve"> </t>
        </is>
      </c>
      <c r="E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c r="E27" s="4" t="inlineStr">
        <is>
          <t xml:space="preserve"> </t>
        </is>
      </c>
    </row>
    <row r="28">
      <c r="A28" s="4" t="inlineStr">
        <is>
          <t>Risk [Text Block]</t>
        </is>
      </c>
      <c r="B28" s="4" t="inlineStr">
        <is>
          <t xml:space="preserve"> </t>
        </is>
      </c>
      <c r="C28" s="4" t="inlineStr">
        <is>
          <t>The Offered Preferred Stock will be subject
to a risk of early conversion at our option and holders may not be able to reinvest their funds. Subject to certain limited exceptions,
we may elect to convert any outstanding share of Offered Preferred Stock at any time after it has been outstanding for two years. We also
may be forced to convert some or all of the outstanding shares of Offered Preferred Stock to meet regulatory asset coverage requirements.
Any such conversion may occur at a time that is unfavorable to holders of the Offered Preferred Stock. We may have an incentive to convert
the Offered Preferred Stock if market conditions allow us to issue additional shares of Offered Preferred Stock or debt securities at
a dividend or interest rate that is lower than the dividend rate on the Offered Preferred Stock. In the event that the Offered Preferred
Stock is listed on a national securities exchange, the possibility of early conversion at our option may also limit the potential for
price appreciation, if any. See “ Description of the Offered Preferred Stock – Conversion at the Option of the Issuer If we convert shares of the Offered
Preferred Stock, the holders of such converted shares face the risk that the return on an investment purchased with proceeds from such
conversion may be lower than the return previously obtained or anticipated from the investment in the Offered Preferred Stock.</t>
        </is>
      </c>
      <c r="D28" s="4" t="inlineStr">
        <is>
          <t xml:space="preserve"> </t>
        </is>
      </c>
      <c r="E28" s="4" t="inlineStr">
        <is>
          <t xml:space="preserve"> </t>
        </is>
      </c>
    </row>
    <row r="29">
      <c r="A29" s="4" t="inlineStr">
        <is>
          <t>Terms Of Offered Preferred Stock Limit Our Ability To Exercise An Issuer Optional Conversion [Member]</t>
        </is>
      </c>
      <c r="B29" s="4" t="inlineStr">
        <is>
          <t xml:space="preserve"> </t>
        </is>
      </c>
      <c r="C29" s="4" t="inlineStr">
        <is>
          <t xml:space="preserve"> </t>
        </is>
      </c>
      <c r="D29" s="4" t="inlineStr">
        <is>
          <t xml:space="preserve"> </t>
        </is>
      </c>
      <c r="E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row>
    <row r="31">
      <c r="A31" s="4" t="inlineStr">
        <is>
          <t>Risk [Text Block]</t>
        </is>
      </c>
      <c r="B31" s="4" t="inlineStr">
        <is>
          <t xml:space="preserve"> </t>
        </is>
      </c>
      <c r="C31" s="4" t="inlineStr">
        <is>
          <t>The terms of the Offered Preferred Stock
limit our ability to exercise an Issuer Optional Conversion. Except in limited circumstances
as described elsewhere in this prospectus supplement, we may elect to convert any outstanding share of Offered Preferred Stock only after
it has been outstanding for two years. This could impair our ability to use an Issuer Optional Conversion (subject to the limitations
described herein on an Issuer Optional Conversion) as a tool to manage our leverage position, liquidity, regulatory, contractual or other
obligations or to achieve our strategic objectives. Our inability to use the Issuer Optional Conversion as such a tool may require us
to address any such matters in a different manner that may not be as advantageous as an Issuer Optional Conversion, which could negatively
affect our results of operations.</t>
        </is>
      </c>
      <c r="D31" s="4" t="inlineStr">
        <is>
          <t xml:space="preserve"> </t>
        </is>
      </c>
      <c r="E31" s="4" t="inlineStr">
        <is>
          <t xml:space="preserve"> </t>
        </is>
      </c>
    </row>
    <row r="32">
      <c r="A32" s="4" t="inlineStr">
        <is>
          <t>Liquid Secondary Trading Market [Member]</t>
        </is>
      </c>
      <c r="B32" s="4" t="inlineStr">
        <is>
          <t xml:space="preserve"> </t>
        </is>
      </c>
      <c r="C32" s="4" t="inlineStr">
        <is>
          <t xml:space="preserve"> </t>
        </is>
      </c>
      <c r="D32" s="4" t="inlineStr">
        <is>
          <t xml:space="preserve"> </t>
        </is>
      </c>
      <c r="E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row>
    <row r="34">
      <c r="A34" s="4" t="inlineStr">
        <is>
          <t>Risk [Text Block]</t>
        </is>
      </c>
      <c r="B34" s="4" t="inlineStr">
        <is>
          <t xml:space="preserve"> </t>
        </is>
      </c>
      <c r="C34" s="4" t="inlineStr">
        <is>
          <t>A liquid secondary trading market may not develop for the Offered
Preferred Stock. There is no guarantee that the Offered
Preferred Stock will ever be listed on a national securities exchange. Prior to a Listing Event (as defined herein), the Offered Preferred
Stock will have a limited trading market, if any. As a result, we cannot predict the trading patterns of the Offered Preferred Stock,
and a liquid secondary market may not develop. Holders of the Offered Preferred Stock may be able to sell such shares only at substantial
discounts from the Liquidation Preference. There is a risk that the Offered Preferred Stock may be thinly traded, and the market for such
shares may be relatively illiquid compared to the market for other types of securities, with the spread between the bid and asked prices
considerably greater than the spreads of other securities with comparable terms and features. From time to time, our Board of
Directors may consider whether to complete a Listing Event. Our Board of Directors may elect to complete a Listing Event at any time after
issuance, but also may never elect to complete a Listing Event. The decision of whether to complete a Listing Event will be at our sole
discretion and will be made based on economic and market conditions at the time and the judgment of our Board of Directors as to what
is in the best interests of the Company. Even if our Board of Directors elects to complete a Listing Event, there is no guarantee that
the Offered Preferred Stock will be approved for listing on a national securities exchange. Additionally, even a Listing Event is successfully
completed, there can be no guarantee that an active secondary trading market in the Offered Preferred Stock will develop.</t>
        </is>
      </c>
      <c r="D34" s="4" t="inlineStr">
        <is>
          <t xml:space="preserve"> </t>
        </is>
      </c>
      <c r="E34" s="4" t="inlineStr">
        <is>
          <t xml:space="preserve"> </t>
        </is>
      </c>
    </row>
    <row r="35">
      <c r="A35" s="4" t="inlineStr">
        <is>
          <t>Market Price Of Offered Preferred Stock [Member]</t>
        </is>
      </c>
      <c r="B35" s="4" t="inlineStr">
        <is>
          <t xml:space="preserve"> </t>
        </is>
      </c>
      <c r="C35" s="4" t="inlineStr">
        <is>
          <t xml:space="preserve"> </t>
        </is>
      </c>
      <c r="D35" s="4" t="inlineStr">
        <is>
          <t xml:space="preserve"> </t>
        </is>
      </c>
      <c r="E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row>
    <row r="37">
      <c r="A37" s="4" t="inlineStr">
        <is>
          <t>Risk [Text Block]</t>
        </is>
      </c>
      <c r="B37" s="4" t="inlineStr">
        <is>
          <t xml:space="preserve"> </t>
        </is>
      </c>
      <c r="C37" s="4" t="inlineStr">
        <is>
          <t>The market price of the Offered Preferred Stock, if it is ever
listed on a national securities exchange, will likely fluctuate. We cannot predict the prices at
which shares of the Offered Preferred Stock would trade if listed on a national securities exchange. To the extent the Offered Preferred
Stock is listed on a national securities exchange, the price of the Offered Preferred Stock may fluctuate as a result of a variety of
factors, many of which are beyond our control and may not be directly related to our operating performance, including changes in interest
rates, perceived credit quality and other factors. As a result of such fluctuations, the Offered Preferred Stock may trade from time to
time at a premium to or discount from the Liquidation Preference.</t>
        </is>
      </c>
      <c r="D37" s="4" t="inlineStr">
        <is>
          <t xml:space="preserve"> </t>
        </is>
      </c>
      <c r="E37" s="4" t="inlineStr">
        <is>
          <t xml:space="preserve"> </t>
        </is>
      </c>
    </row>
    <row r="38">
      <c r="A38" s="4" t="inlineStr">
        <is>
          <t>Shares Of Common Stock Which Shares Of Offered Preferred Stock May Be Converted [Member]</t>
        </is>
      </c>
      <c r="B38" s="4" t="inlineStr">
        <is>
          <t xml:space="preserve"> </t>
        </is>
      </c>
      <c r="C38" s="4" t="inlineStr">
        <is>
          <t xml:space="preserve"> </t>
        </is>
      </c>
      <c r="D38" s="4" t="inlineStr">
        <is>
          <t xml:space="preserve"> </t>
        </is>
      </c>
      <c r="E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row>
    <row r="40">
      <c r="A40" s="4" t="inlineStr">
        <is>
          <t>Risk [Text Block]</t>
        </is>
      </c>
      <c r="B40" s="4" t="inlineStr">
        <is>
          <t xml:space="preserve"> </t>
        </is>
      </c>
      <c r="C40" s="4" t="inlineStr">
        <is>
          <t>Shares of common stock, which shares of
Offered Preferred Stock may be converted into, rank junior to the Offered Preferred Stock with respect to dividends and upon liquidation. We may choose to convert the Offered
Preferred Stock to shares of our common stock (subject to the limitations described herein on an Issuer Optional Conversion). Holders
of Offered Preferred Stock may also choose to convert their Offered Preferred Stock, subject to our election to settle conversions in
cash or shares of our common stock or a combination thereof. The rights of the holders of shares of Offered Preferred Stock rank senior
to the rights of the holders of shares of our common stock as to dividends and payments upon liquidation. Unless full cumulative dividends
on our shares of all series of our Preferred Stock for all past dividend periods have been declared and paid (or set apart for payment),
we will not declare or pay dividends with respect to any shares of our common stock for any period. Upon liquidation, dissolution or winding
up of the Company, the holders of shares of our Offered Preferred Stock are entitled to receive the Liquidation Preference of $25.00 per
share, plus an amount equal to any accumulated, accrued and unpaid dividends at the applicable rate, after provision is made for our senior
liabilities, but prior and in preference to any distribution to the holders of shares of our common stock or any other class of our equity
securities junior to our Offered Preferred Stock.</t>
        </is>
      </c>
      <c r="D40" s="4" t="inlineStr">
        <is>
          <t xml:space="preserve"> </t>
        </is>
      </c>
      <c r="E40" s="4" t="inlineStr">
        <is>
          <t xml:space="preserve"> </t>
        </is>
      </c>
    </row>
    <row r="41">
      <c r="A41" s="4" t="inlineStr">
        <is>
          <t>Issue Additional Preferred Stock Or Debt Securities That Are Convertible Into Shares Of Our Common Stock [Member]</t>
        </is>
      </c>
      <c r="B41" s="4" t="inlineStr">
        <is>
          <t xml:space="preserve"> </t>
        </is>
      </c>
      <c r="C41" s="4" t="inlineStr">
        <is>
          <t xml:space="preserve"> </t>
        </is>
      </c>
      <c r="D41" s="4" t="inlineStr">
        <is>
          <t xml:space="preserve"> </t>
        </is>
      </c>
      <c r="E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row>
    <row r="43">
      <c r="A43" s="4" t="inlineStr">
        <is>
          <t>Risk [Text Block]</t>
        </is>
      </c>
      <c r="B43" s="4" t="inlineStr">
        <is>
          <t xml:space="preserve"> </t>
        </is>
      </c>
      <c r="C43" s="4" t="inlineStr">
        <is>
          <t>We intend to issue shares of our common
stock in offerings other than the offering described in this prospectus supplement and we may also issue additional Preferred Stock or
debt securities that are convertible into shares of our common stock. We intend to issue shares of common
stock in one or more offerings other than those described in this prospectus supplement, including through our ATM Program. In addition,
we may issue additional Preferred Stock or debt securities that are convertible into shares of our common stock. The net effect of both
types of offerings would be to increase the number of shares of our common stock outstanding or available, which could negatively impact
the market price of our common stock and cause the market value of our common stock to become more volatile. Because the Offered Preferred
Stock is convertible into shares of our common stock, any such conversions may also impact the value of our Offered Preferred Stock (including
the market value thereof following any Listing Event). Further, to the extent that shares of our common stock are issued in connection
with a conversion effected at a price below the then-current NAV per share of our common stock, existing common stockholders would experience
dilution of their interest (both voting and economic, in terms of NAV) in the Company.</t>
        </is>
      </c>
      <c r="D43" s="4" t="inlineStr">
        <is>
          <t xml:space="preserve"> </t>
        </is>
      </c>
      <c r="E43" s="4" t="inlineStr">
        <is>
          <t xml:space="preserve"> </t>
        </is>
      </c>
    </row>
    <row r="44">
      <c r="A44" s="4" t="inlineStr">
        <is>
          <t>Change In Debt Markets Could Cause Liquidity Or Market Value Of Offered Preferred Stock To Decline Significantly Or Result In Increased [Member]</t>
        </is>
      </c>
      <c r="B44" s="4" t="inlineStr">
        <is>
          <t xml:space="preserve"> </t>
        </is>
      </c>
      <c r="C44" s="4" t="inlineStr">
        <is>
          <t xml:space="preserve"> </t>
        </is>
      </c>
      <c r="D44" s="4" t="inlineStr">
        <is>
          <t xml:space="preserve"> </t>
        </is>
      </c>
      <c r="E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row>
    <row r="46">
      <c r="A46" s="4" t="inlineStr">
        <is>
          <t>Risk [Text Block]</t>
        </is>
      </c>
      <c r="B46" s="4" t="inlineStr">
        <is>
          <t xml:space="preserve"> </t>
        </is>
      </c>
      <c r="C46" s="4" t="inlineStr">
        <is>
          <t>A downgrade, suspension or withdrawal of
the credit rating assigned by a rating agency to us or our Preferred Stock or debt securities, if any, or change in the debt markets could
cause the liquidity or market value of the Offered Preferred Stock to decline significantly, or result in increased exercises of Holder
Optional Conversions, which could result in dilution of the NAV per share of our common stock or reduce our liquid assets. Any credit rating is an assessment
by rating agencies of our ability to pay our debts when due. Consequently, real or anticipated changes in any credit ratings will generally
affect the market value of our Preferred Stock, including the Offered Preferred Stock, and our debt securities. These credit ratings may
not reflect the potential impact of risks relating to the structure or marketing of our Preferred Stock and debt securities. Credit ratings
are not a recommendation to buy, sell or hold any security, and may be revised or withdrawn at any time by the issuing organization in
its sole discretion. Neither we nor any Selling Agent undertakes any obligations to obtain or maintain any credit ratings or to advise
holders of the Offered Preferred Stock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 such as adverse changes in the Company or the occurrence of
a Listing Event with respect to any or all of the Offered Preferred Stock. The conditions of the financial markets and prevailing interest
rates have fluctuated in the past and are likely to fluctuate in the future, which could have an adverse effect on the market prices of
the Offered Preferred Stock. Additionally, real or anticipated changes in any credit ratings could lead holders of the Offered Preferred
Stock to effect a Holder Optional Conversion of some or all of their shares of the Offered Preferred Stock. To the extent that such Holder
Optional Conversions are settled in whole or in part in cash, such conversions would reduce our liquid assets, and to the extent that
such Holder Optional Conversions are settled in whole or in part in shares of our common stock, such conversions could result in dilution
to the NAV per share of our common stock if the applicable Conversion Price is at a discount to the then-current NAV per share of our
common stock.</t>
        </is>
      </c>
      <c r="D46" s="4" t="inlineStr">
        <is>
          <t xml:space="preserve"> </t>
        </is>
      </c>
      <c r="E46" s="4" t="inlineStr">
        <is>
          <t xml:space="preserve"> </t>
        </is>
      </c>
    </row>
    <row r="47">
      <c r="A47" s="4" t="inlineStr">
        <is>
          <t>Market Yields [Member]</t>
        </is>
      </c>
      <c r="B47" s="4" t="inlineStr">
        <is>
          <t xml:space="preserve"> </t>
        </is>
      </c>
      <c r="C47" s="4" t="inlineStr">
        <is>
          <t xml:space="preserve"> </t>
        </is>
      </c>
      <c r="D47" s="4" t="inlineStr">
        <is>
          <t xml:space="preserve"> </t>
        </is>
      </c>
      <c r="E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row>
    <row r="49">
      <c r="A49" s="4" t="inlineStr">
        <is>
          <t>Risk [Text Block]</t>
        </is>
      </c>
      <c r="B49" s="4" t="inlineStr">
        <is>
          <t xml:space="preserve"> </t>
        </is>
      </c>
      <c r="C49" s="4" t="inlineStr">
        <is>
          <t>Market yields may increase, which would result in a decline
in the price of the Offered Preferred Stock following a Listing Event. The prices of fixed income investments,
such as the Offered Preferred Stock, vary inversely with changes in market yields. The market yields on securities comparable to the Offered
Preferred Stock may increase, which, following a Listing Event, would result in a decline in the market price of shares of the Offered
Preferred Stock.</t>
        </is>
      </c>
      <c r="D49" s="4" t="inlineStr">
        <is>
          <t xml:space="preserve"> </t>
        </is>
      </c>
      <c r="E49" s="4" t="inlineStr">
        <is>
          <t xml:space="preserve"> </t>
        </is>
      </c>
    </row>
    <row r="50">
      <c r="A50" s="4" t="inlineStr">
        <is>
          <t>Rights Of Holders Of Offered Preferred Stock Will Be Subordinated To Rights Of Holders Of Senior Indebtedness [Member]</t>
        </is>
      </c>
      <c r="B50" s="4" t="inlineStr">
        <is>
          <t xml:space="preserve"> </t>
        </is>
      </c>
      <c r="C50" s="4" t="inlineStr">
        <is>
          <t xml:space="preserve"> </t>
        </is>
      </c>
      <c r="D50" s="4" t="inlineStr">
        <is>
          <t xml:space="preserve"> </t>
        </is>
      </c>
      <c r="E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row>
    <row r="52">
      <c r="A52" s="4" t="inlineStr">
        <is>
          <t>Risk [Text Block]</t>
        </is>
      </c>
      <c r="B52" s="4" t="inlineStr">
        <is>
          <t xml:space="preserve"> </t>
        </is>
      </c>
      <c r="C52" s="4" t="inlineStr">
        <is>
          <t>The rights of holders
of the Offered Preferred Stock will be subordinated to the rights of holders of senior indebtedness. While the holders of the Offered
Preferred Stock will have equal liquidation and distribution rights to any other series of our Preferred Stock (including the Series C
Term Preferred Stock, Series D Preferred Stock and Series F Term Preferred Stock), they will be subordinated to the rights of
holders of our other senior indebtedness, including our 2028 Notes, 2029 Notes, and 2031 Notes. Therefore, dividends, distributions and
other payments to preferred stockholders in liquidation or otherwise may be subject to prior payments due to the holders of senior indebtedness.
In addition, the 1940 Act may provide debt holders with voting rights that are superior to the voting rights of our Preferred Stock.</t>
        </is>
      </c>
      <c r="D52" s="4" t="inlineStr">
        <is>
          <t xml:space="preserve"> </t>
        </is>
      </c>
      <c r="E52" s="4" t="inlineStr">
        <is>
          <t xml:space="preserve"> </t>
        </is>
      </c>
    </row>
    <row r="53">
      <c r="A53" s="4" t="inlineStr">
        <is>
          <t>Extent That Our Distributions Represent Return Of Capital For Income Tax Purposes [Member]</t>
        </is>
      </c>
      <c r="B53" s="4" t="inlineStr">
        <is>
          <t xml:space="preserve"> </t>
        </is>
      </c>
      <c r="C53" s="4" t="inlineStr">
        <is>
          <t xml:space="preserve"> </t>
        </is>
      </c>
      <c r="D53" s="4" t="inlineStr">
        <is>
          <t xml:space="preserve"> </t>
        </is>
      </c>
      <c r="E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row>
    <row r="55">
      <c r="A55" s="4" t="inlineStr">
        <is>
          <t>Risk [Text Block]</t>
        </is>
      </c>
      <c r="B55" s="4" t="inlineStr">
        <is>
          <t xml:space="preserve"> </t>
        </is>
      </c>
      <c r="C55" s="4" t="inlineStr">
        <is>
          <t>To the extent that our distributions represent
a return of capital for U.S. federal income tax purposes, holders of Offered Preferred Stock may recognize an increased gain or a reduced
loss upon subsequent sales (including cash redemptions or conversions) of their shares of Offered Preferred Stock. The dividends payable by us on the
Offered Preferred Stock may exceed our current and accumulated earnings and profits as determined for U.S. federal income tax purposes.
If that were to occur, it would result in the amount of distributions that exceed our earnings and profits being treated first as a return
of capital to the extent of the holder’s adjusted tax basis in the holder’s Offered Preferred Stock and then, to the extent
of any excess over the holder’s adjusted tax basis in the holder’s Offered Preferred Stock, as capital gain. Any distribution
that is treated as a return of capital will reduce the holder’s adjusted tax basis in the holder’s Offered Preferred Stock,
and subsequent sales (including cash redemptions or conversions) of such holder’s Offered Preferred Stock will result in recognition
of an increased taxable gain or reduced taxable loss due to the reduction in such adjusted tax basis. See “ U.S. Federal
Income Tax Matters — Taxation of Securityholders — Taxation of U.S. Resident Holders of Our Stock</t>
        </is>
      </c>
      <c r="D55" s="4" t="inlineStr">
        <is>
          <t xml:space="preserve"> </t>
        </is>
      </c>
      <c r="E55" s="4" t="inlineStr">
        <is>
          <t xml:space="preserve"> </t>
        </is>
      </c>
    </row>
    <row r="56">
      <c r="A56" s="4" t="inlineStr">
        <is>
          <t>Stockholders May Incur Dilution If Common Stock At Conversion Rates Below Current Nav Per Share Of Our Common Stock [Member]</t>
        </is>
      </c>
      <c r="B56" s="4" t="inlineStr">
        <is>
          <t xml:space="preserve"> </t>
        </is>
      </c>
      <c r="C56" s="4" t="inlineStr">
        <is>
          <t xml:space="preserve"> </t>
        </is>
      </c>
      <c r="D56" s="4" t="inlineStr">
        <is>
          <t xml:space="preserve"> </t>
        </is>
      </c>
      <c r="E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row>
    <row r="58">
      <c r="A58" s="4" t="inlineStr">
        <is>
          <t>Risk [Text Block]</t>
        </is>
      </c>
      <c r="B58" s="4" t="inlineStr">
        <is>
          <t xml:space="preserve"> </t>
        </is>
      </c>
      <c r="C58" s="4" t="inlineStr">
        <is>
          <t>Stockholders may incur dilution if we issue
shares of our common stock at conversion rates below the then-current NAV per share of our common stock. The 1940 Act prohibits us from issuing
shares of our common stock at a price representing a discount to the then-current NAV per share of our common stock, with certain exceptions.
One such exception is prior stockholder approval of issuances below NAV. We do not currently have stockholder approval of issuances
below NAV. In connection with an Issuer Optional Conversion or Asset Coverage Conversion, we may use commercially reasonable efforts to
obtain or maintain any stockholder approval that may be required under the 1940 Act to permit us to issue our common stock below NAV.
In addition, common stock issued in connection with a Holder Optional Conversion can be issued at a price representing a discount to the
then-current NAV per share of our common stock and we do not need stockholder approval in order to issue shares of common stock based
on a conversion rate that is below the then-current NAV per share of our common stock in connection with a Holder Optional Conversion. If we were to issue shares of our
common stock below NAV per share in connection with any Issuer Optional Conversion, Asset Coverage Conversion, or Holder Optional Conversion,
such issuances would result in an immediate dilution to the NAV per share of our common stock. This dilution would occur as a result of
the issuance of shares at a price below the then-current NAV per share of our common stock and a proportionately greater decrease in a
stockholder’s interest in our earnings and assets and voting interest in us than the increase in our assets resulting from such
issuance. Our common stock may also experience a related decline in the market price per share. Because the number of shares of
our common stock that could be so issued and the timing of any issuance is not currently known, the actual dilutive effect cannot be predicted
with certainty. See “ Issuances of Common Stock Below Net Asset Value.</t>
        </is>
      </c>
      <c r="D58" s="4" t="inlineStr">
        <is>
          <t xml:space="preserve"> </t>
        </is>
      </c>
      <c r="E58" s="4" t="inlineStr">
        <is>
          <t xml:space="preserve"> </t>
        </is>
      </c>
    </row>
    <row r="59">
      <c r="A59" s="4" t="inlineStr">
        <is>
          <t>Notes 2028 [Member]</t>
        </is>
      </c>
      <c r="B59" s="4" t="inlineStr">
        <is>
          <t xml:space="preserve"> </t>
        </is>
      </c>
      <c r="C59" s="4" t="inlineStr">
        <is>
          <t xml:space="preserve"> </t>
        </is>
      </c>
      <c r="D59" s="4" t="inlineStr">
        <is>
          <t xml:space="preserve"> </t>
        </is>
      </c>
      <c r="E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row>
    <row r="61">
      <c r="A61" s="4" t="inlineStr">
        <is>
          <t>Long Term Debt, Title [Text Block]</t>
        </is>
      </c>
      <c r="B61" s="4" t="inlineStr">
        <is>
          <t xml:space="preserve"> </t>
        </is>
      </c>
      <c r="C61" s="4" t="inlineStr">
        <is>
          <t>2028
        Notes</t>
        </is>
      </c>
      <c r="D61" s="4" t="inlineStr">
        <is>
          <t xml:space="preserve"> </t>
        </is>
      </c>
      <c r="E61" s="4" t="inlineStr">
        <is>
          <t xml:space="preserve"> </t>
        </is>
      </c>
    </row>
    <row r="62">
      <c r="A62" s="4" t="inlineStr">
        <is>
          <t>Long Term Debt, Principal</t>
        </is>
      </c>
      <c r="B62" s="4" t="inlineStr">
        <is>
          <t xml:space="preserve"> </t>
        </is>
      </c>
      <c r="C62" s="7" t="n">
        <v>32423800</v>
      </c>
      <c r="D62" s="4" t="inlineStr">
        <is>
          <t xml:space="preserve"> </t>
        </is>
      </c>
      <c r="E62" s="4" t="inlineStr">
        <is>
          <t xml:space="preserve"> </t>
        </is>
      </c>
    </row>
    <row r="63">
      <c r="A63" s="4" t="inlineStr">
        <is>
          <t>Notes 2029 [Member]</t>
        </is>
      </c>
      <c r="B63" s="4" t="inlineStr">
        <is>
          <t xml:space="preserve"> </t>
        </is>
      </c>
      <c r="C63" s="4" t="inlineStr">
        <is>
          <t xml:space="preserve"> </t>
        </is>
      </c>
      <c r="D63" s="4" t="inlineStr">
        <is>
          <t xml:space="preserve"> </t>
        </is>
      </c>
      <c r="E63" s="4" t="inlineStr">
        <is>
          <t xml:space="preserve"> </t>
        </is>
      </c>
    </row>
    <row r="64">
      <c r="A64" s="3" t="inlineStr">
        <is>
          <t>Capital Stock, Long-Term Debt, and Other Securities [Abstract]</t>
        </is>
      </c>
      <c r="B64" s="4" t="inlineStr">
        <is>
          <t xml:space="preserve"> </t>
        </is>
      </c>
      <c r="C64" s="4" t="inlineStr">
        <is>
          <t xml:space="preserve"> </t>
        </is>
      </c>
      <c r="D64" s="4" t="inlineStr">
        <is>
          <t xml:space="preserve"> </t>
        </is>
      </c>
      <c r="E64" s="4" t="inlineStr">
        <is>
          <t xml:space="preserve"> </t>
        </is>
      </c>
    </row>
    <row r="65">
      <c r="A65" s="4" t="inlineStr">
        <is>
          <t>Long Term Debt, Title [Text Block]</t>
        </is>
      </c>
      <c r="B65" s="4" t="inlineStr">
        <is>
          <t xml:space="preserve"> </t>
        </is>
      </c>
      <c r="C65" s="4" t="inlineStr">
        <is>
          <t>2029
        Notes</t>
        </is>
      </c>
      <c r="D65" s="4" t="inlineStr">
        <is>
          <t xml:space="preserve"> </t>
        </is>
      </c>
      <c r="E65" s="4" t="inlineStr">
        <is>
          <t xml:space="preserve"> </t>
        </is>
      </c>
    </row>
    <row r="66">
      <c r="A66" s="4" t="inlineStr">
        <is>
          <t>Long Term Debt, Principal</t>
        </is>
      </c>
      <c r="B66" s="4" t="inlineStr">
        <is>
          <t xml:space="preserve"> </t>
        </is>
      </c>
      <c r="C66" s="7" t="n">
        <v>93250000</v>
      </c>
      <c r="D66" s="4" t="inlineStr">
        <is>
          <t xml:space="preserve"> </t>
        </is>
      </c>
      <c r="E66" s="4" t="inlineStr">
        <is>
          <t xml:space="preserve"> </t>
        </is>
      </c>
    </row>
    <row r="67">
      <c r="A67" s="4" t="inlineStr">
        <is>
          <t>Notes 2030 [Member]</t>
        </is>
      </c>
      <c r="B67" s="4" t="inlineStr">
        <is>
          <t xml:space="preserve"> </t>
        </is>
      </c>
      <c r="C67" s="4" t="inlineStr">
        <is>
          <t xml:space="preserve"> </t>
        </is>
      </c>
      <c r="D67" s="4" t="inlineStr">
        <is>
          <t xml:space="preserve"> </t>
        </is>
      </c>
      <c r="E67" s="4" t="inlineStr">
        <is>
          <t xml:space="preserve"> </t>
        </is>
      </c>
    </row>
    <row r="68">
      <c r="A68" s="3" t="inlineStr">
        <is>
          <t>Capital Stock, Long-Term Debt, and Other Securities [Abstract]</t>
        </is>
      </c>
      <c r="B68" s="4" t="inlineStr">
        <is>
          <t xml:space="preserve"> </t>
        </is>
      </c>
      <c r="C68" s="4" t="inlineStr">
        <is>
          <t xml:space="preserve"> </t>
        </is>
      </c>
      <c r="D68" s="4" t="inlineStr">
        <is>
          <t xml:space="preserve"> </t>
        </is>
      </c>
      <c r="E68" s="4" t="inlineStr">
        <is>
          <t xml:space="preserve"> </t>
        </is>
      </c>
    </row>
    <row r="69">
      <c r="A69" s="4" t="inlineStr">
        <is>
          <t>Long Term Debt, Title [Text Block]</t>
        </is>
      </c>
      <c r="B69" s="4" t="inlineStr">
        <is>
          <t xml:space="preserve"> </t>
        </is>
      </c>
      <c r="C69" s="4" t="inlineStr">
        <is>
          <t>2030
        Notes</t>
        </is>
      </c>
      <c r="D69" s="4" t="inlineStr">
        <is>
          <t xml:space="preserve"> </t>
        </is>
      </c>
      <c r="E69" s="4" t="inlineStr">
        <is>
          <t xml:space="preserve"> </t>
        </is>
      </c>
    </row>
    <row r="70">
      <c r="A70" s="4" t="inlineStr">
        <is>
          <t>Long Term Debt, Principal</t>
        </is>
      </c>
      <c r="B70" s="4" t="inlineStr">
        <is>
          <t xml:space="preserve"> </t>
        </is>
      </c>
      <c r="C70" s="7" t="n">
        <v>115000000</v>
      </c>
      <c r="D70" s="4" t="inlineStr">
        <is>
          <t xml:space="preserve"> </t>
        </is>
      </c>
      <c r="E70" s="4" t="inlineStr">
        <is>
          <t xml:space="preserve"> </t>
        </is>
      </c>
    </row>
    <row r="71">
      <c r="A71" s="4" t="inlineStr">
        <is>
          <t>Notes 2031 [Member]</t>
        </is>
      </c>
      <c r="B71" s="4" t="inlineStr">
        <is>
          <t xml:space="preserve"> </t>
        </is>
      </c>
      <c r="C71" s="4" t="inlineStr">
        <is>
          <t xml:space="preserve"> </t>
        </is>
      </c>
      <c r="D71" s="4" t="inlineStr">
        <is>
          <t xml:space="preserve"> </t>
        </is>
      </c>
      <c r="E71" s="4" t="inlineStr">
        <is>
          <t xml:space="preserve"> </t>
        </is>
      </c>
    </row>
    <row r="72">
      <c r="A72" s="3" t="inlineStr">
        <is>
          <t>Capital Stock, Long-Term Debt, and Other Securities [Abstract]</t>
        </is>
      </c>
      <c r="B72" s="4" t="inlineStr">
        <is>
          <t xml:space="preserve"> </t>
        </is>
      </c>
      <c r="C72" s="4" t="inlineStr">
        <is>
          <t xml:space="preserve"> </t>
        </is>
      </c>
      <c r="D72" s="4" t="inlineStr">
        <is>
          <t xml:space="preserve"> </t>
        </is>
      </c>
      <c r="E72" s="4" t="inlineStr">
        <is>
          <t xml:space="preserve"> </t>
        </is>
      </c>
    </row>
    <row r="73">
      <c r="A73" s="4" t="inlineStr">
        <is>
          <t>Long Term Debt, Title [Text Block]</t>
        </is>
      </c>
      <c r="B73" s="4" t="inlineStr">
        <is>
          <t xml:space="preserve"> </t>
        </is>
      </c>
      <c r="C73" s="4" t="inlineStr">
        <is>
          <t>2031
        Notes</t>
        </is>
      </c>
      <c r="D73" s="4" t="inlineStr">
        <is>
          <t xml:space="preserve"> </t>
        </is>
      </c>
      <c r="E73" s="4" t="inlineStr">
        <is>
          <t xml:space="preserve"> </t>
        </is>
      </c>
    </row>
    <row r="74">
      <c r="A74" s="4" t="inlineStr">
        <is>
          <t>Long Term Debt, Principal</t>
        </is>
      </c>
      <c r="B74" s="4" t="inlineStr">
        <is>
          <t xml:space="preserve"> </t>
        </is>
      </c>
      <c r="C74" s="7" t="n">
        <v>44850000</v>
      </c>
      <c r="D74" s="4" t="inlineStr">
        <is>
          <t xml:space="preserve"> </t>
        </is>
      </c>
      <c r="E74" s="4" t="inlineStr">
        <is>
          <t xml:space="preserve"> </t>
        </is>
      </c>
    </row>
    <row r="75">
      <c r="A75" s="4" t="inlineStr">
        <is>
          <t>Preferred Stock [Member]</t>
        </is>
      </c>
      <c r="B75" s="4" t="inlineStr">
        <is>
          <t xml:space="preserve"> </t>
        </is>
      </c>
      <c r="C75" s="4" t="inlineStr">
        <is>
          <t xml:space="preserve"> </t>
        </is>
      </c>
      <c r="D75" s="4" t="inlineStr">
        <is>
          <t xml:space="preserve"> </t>
        </is>
      </c>
      <c r="E75" s="4" t="inlineStr">
        <is>
          <t xml:space="preserve"> </t>
        </is>
      </c>
    </row>
    <row r="76">
      <c r="A76" s="3" t="inlineStr">
        <is>
          <t>Capital Stock, Long-Term Debt, and Other Securities [Abstract]</t>
        </is>
      </c>
      <c r="B76" s="4" t="inlineStr">
        <is>
          <t xml:space="preserve"> </t>
        </is>
      </c>
      <c r="C76" s="4" t="inlineStr">
        <is>
          <t xml:space="preserve"> </t>
        </is>
      </c>
      <c r="D76" s="4" t="inlineStr">
        <is>
          <t xml:space="preserve"> </t>
        </is>
      </c>
      <c r="E76" s="4" t="inlineStr">
        <is>
          <t xml:space="preserve"> </t>
        </is>
      </c>
    </row>
    <row r="77">
      <c r="A77" s="4" t="inlineStr">
        <is>
          <t>Security Title [Text Block]</t>
        </is>
      </c>
      <c r="B77" s="4" t="inlineStr">
        <is>
          <t xml:space="preserve"> </t>
        </is>
      </c>
      <c r="C77" s="4" t="inlineStr">
        <is>
          <t>DESCRIPTION
OF THE OFFERED PREFERRED STOCK</t>
        </is>
      </c>
      <c r="D77" s="4" t="inlineStr">
        <is>
          <t xml:space="preserve"> </t>
        </is>
      </c>
      <c r="E77" s="4" t="inlineStr">
        <is>
          <t xml:space="preserve"> </t>
        </is>
      </c>
    </row>
    <row r="78">
      <c r="A78" s="4" t="inlineStr">
        <is>
          <t>Security Dividends [Text Block]</t>
        </is>
      </c>
      <c r="B78" s="4" t="inlineStr">
        <is>
          <t xml:space="preserve"> </t>
        </is>
      </c>
      <c r="C78" s="4" t="inlineStr">
        <is>
          <t xml:space="preserve">Dividends General.
Dividend
Reinvestment Plan Dividend
Periods .
Only holders of Offered Preferred
Stock on the record date for a Dividend Period will be entitled to receive dividends and distributions payable with respect to such Dividend
Period, and holders of Offered Preferred Stock who sell shares before such a record date and purchasers of Offered Preferred Stock who
purchase shares after such a record date should take the effect of the foregoing provisions into account in evaluating the price to be
received or paid for such Offered Preferred Stock. Mechanics
of Payment of Dividends. Upon our failure to pay dividends
for at least two years, the holders of Offered Preferred Stock will acquire certain additional voting rights. See “—
Voting Rights” Restrictions
on Dividend, Redemption, Conversion, Other Payments and Issuance of Debt. For so long as any shares of Offered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Offered Preferred Stock and all series
of Preferred Stock ranking on parity with the Offered Preferred Stock (including the Series C Term Preferred Stock Series D
Preferred Stock and Series F Term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Conversion and Paying Agent in accordance with the requirements described herein with respect
to outstanding Offered Preferred Stock to be converted pursuant to a mandatory conversion resulting from the failure to comply with the
asset coverage requirements as described below for which a Notice of Conversion (as defined below) has been given or has been required
to be given in accordance with the terms described herein on or prior to the date of the applicable dividend, distribution, redemption,
purchase or acquisition. Except as required by law, we will
not redeem or convert any shares of Offered Preferred Stock unless all accumulated and unpaid dividends and distributions on all outstanding
shares of Preferred Stock of any series (including the Series C Term Preferred Stock and Series D Preferred Stock and Series F
Term Preferred Stock) ranking on parity with the Offered Preferred Stock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Offered Preferred Stock
pursuant to an otherwise lawful purchase or exchange offer made on the same terms to holders of all outstanding shares of any other series
of Preferred Stock (such as the Series C Term Preferred Stock, the Series D Preferred Stock and the Series F Term Preferred)
for which all accumulated and unpaid dividends and distributions have not been paid. 1940
Act Asset Coverage. </t>
        </is>
      </c>
      <c r="D78" s="4" t="inlineStr">
        <is>
          <t xml:space="preserve"> </t>
        </is>
      </c>
      <c r="E78" s="4" t="inlineStr">
        <is>
          <t xml:space="preserve"> </t>
        </is>
      </c>
    </row>
    <row r="79">
      <c r="A79" s="4" t="inlineStr">
        <is>
          <t>Security Voting Rights [Text Block]</t>
        </is>
      </c>
      <c r="B79" s="4" t="inlineStr">
        <is>
          <t xml:space="preserve"> </t>
        </is>
      </c>
      <c r="C79" s="4" t="inlineStr">
        <is>
          <t>Voting Rights Except for matters that do not require
the vote of holders of the Offered Preferred Stock under the 1940 Act and except as otherwise provided in our certificate of incorporation
or bylaws, in the certificate of designation or as otherwise required by applicable law, each holder of shares of the Offered Preferred
Stock will be entitled to one vote for each share of Offered Preferred Stock held on each matter submitted to a vote of our stockholders,
and the holders of outstanding shares of our preferred stock, including the Series C Term Preferred Stock, the Series D Preferred
Stock, the Series F Term Preferred Stock and the Offered Preferred Stock, and shares of our common stock will vote together as a
single class on all matters submitted to stockholders. In addition, the holders of our
Preferred Stock (including the Series C Term Preferred Stock, the Series D Preferred Stock, and the Series F Term Preferred
Stock and the Offered Preferred Stock), voting as a separate class, will have the right to elect two Preferred Directors at all times
(regardless of the number of directors serving on our Board of Directors). The holders of outstanding shares of our common stock together
with the holders of outstanding shares of our Preferred Stock, voting together as a single class, will elect the remaining members of
our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held in 2025 and the other Preferred Director will be up for election at the annual meeting of our stockholders held in 2026. Notwithstanding the foregoing, if
(1) as of the close of business on any Dividend Payment Date for dividends on any outstanding share of any series of our Preferred
Stock, including any outstanding shares of the Offered Preferred Stock, accumulated dividends (whether or not earned or declared) on such
share of Preferred Stock equal to at least two full years’ dividends are due and unpaid and sufficient cash or specified securities
have not been deposited with the Conversion and Paying Agent or other applicable paying agent for the payment of such accumulated dividends;
or (2) at any time holders of any shares of Offered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Offered Preferred Stock, for all past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Offered Preferred Stock as a single class on the matters described above, and the issuance of
any other Preferred Stock by us may reduce the voting power of the holders of the Offered Preferred Stock.
As soon as practicable after the
accrual of any right of the holders of shares of Preferred Stock to elect New Preferred Directors, we will call a special meeting of such
holders and notify the Convers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wi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AA Preferred Stock or Series AB Preferred
Stock, as applicable, are outstanding, we will not, without the affirmative vote or consent of the holders of at least two-thirds of all
outstanding shares of the Series AA Preferred Stock or Series AB Preferred Stock, as applicable, voting as a separate class,
amend, alter or repeal the provisions of our certificate of incorporation or the applicable certificate of designation (or any other document
governing the rights of the Series AA Preferred Stock or Series AB Preferred Stock, as applicable, or the holders thereof as
may be required by the rules of any applicable securities exchange), whether by merger, consolidation or otherwise, so as to materially
and adversely affect any preference, right or power of the Series AA Preferred Stock or Series AB Preferred Stock, as applicable,
or the holders thereof differently from shares of any other outstanding series of our Preferred Stock; provided, however, that (i) a
change in our capitalization as described under the heading “— Issuance of Additional Preferred Stock” The affirmative vote of the holders
of at least a “majority of the shares of our Preferred Stock,” including the shares of the Series C Term Preferred Stock,
the Series D Preferred Stock, Series F Term Preferred Stock and the Offered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Offered Preferred Stock to vote on any matter, whether such right is created by our certificate of incorporation,
by the provisions of the certificate of designation for the Offered Preferred Stock, by statute or otherwise, no holder of the Offered
Preferred Stock will be entitled to vote any shares of the Offered Preferred Stock and no share of the Offered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Offered Preferred Stock will have been given in accordance
with the certificate of designation, and the price for the redemption of such shares of Offered Preferred Stock will have been irrevocably
deposited with the Conversion and Paying Agent for that purpose. No shares of Offered Preferred Stock held by us will have any voting
rights or be deemed to be outstanding for voting or for calculating the voting percentage required on any other matter or other purposes. Unless otherwise required by law
or our certificate of incorporation, holders of the Offered Preferred Stock will not have any relative rights or preferences or other
special rights with respect to voting other than those specifically set forth in the certificate of designation for the Offered Preferred
Stock. The holders of shares of Offered Preferred Stock will have no rights to cumulative voting. In the event that we fail to declare
or pay any dividends on shares of the Offered Preferred Stock, the exclusive remedy of the holders will be the right to vote for additional
directors as discussed above; provided that the foregoing does not affect our obligation to accumulate and, if permitted by applicable
law and the certificate of designation for the Offered Preferred Stock, pay dividends at the Default Rate as discussed above.</t>
        </is>
      </c>
      <c r="D79" s="4" t="inlineStr">
        <is>
          <t xml:space="preserve"> </t>
        </is>
      </c>
      <c r="E79" s="4" t="inlineStr">
        <is>
          <t xml:space="preserve"> </t>
        </is>
      </c>
    </row>
    <row r="80">
      <c r="A80" s="4" t="inlineStr">
        <is>
          <t>Security Liquidation Rights [Text Block]</t>
        </is>
      </c>
      <c r="B80" s="4" t="inlineStr">
        <is>
          <t xml:space="preserve"> </t>
        </is>
      </c>
      <c r="C80" s="4" t="inlineStr">
        <is>
          <t>Liquidation Rights In the event of any liquidation,
dissolution or winding up of our affairs, whether voluntary or involuntary, the holders of our Preferred Stock (including the Series C
Term Preferred Stock, the Series D Preferred Stock, the Series F Term Preferred Stock and the Offered Preferred Stock) will
be entitled to receive out of our assets available for distribution to stockholders, after satisfying claims of creditors but before any
distribution or payment will be made in respect of the common stock,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Offered
Preferred Stock, and any other outstanding shares of Preferred Stock, if any, will be insufficient to permit the payment in full to such
holders of Offered Preferred Stock of the Liquidation Preference plus accumulated and unpaid dividends and distributions and the amounts
due upon liquidation with respect to such other shares of Preferred Stock, then the available assets will be distributed among the holders
of such Offered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Liquidation Preference on each outstanding share of Offered Preferred Stock plus accumulated and unpaid
dividends and distributions has been paid in full to the holders of Offered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t>
        </is>
      </c>
      <c r="D80" s="4" t="inlineStr">
        <is>
          <t xml:space="preserve"> </t>
        </is>
      </c>
      <c r="E80" s="4" t="inlineStr">
        <is>
          <t xml:space="preserve"> </t>
        </is>
      </c>
    </row>
    <row r="81">
      <c r="A81" s="4" t="inlineStr">
        <is>
          <t>Security Preemptive and Other Rights [Text Block]</t>
        </is>
      </c>
      <c r="B81" s="4" t="inlineStr">
        <is>
          <t xml:space="preserve"> </t>
        </is>
      </c>
      <c r="C81" s="4" t="inlineStr">
        <is>
          <t>Conversion or Redemption Conversion
at the Option of the Holder
· Holder Notice of Conversion: Holders
of Offered Preferred Stock may elect to convert their shares of Offered Preferred Stock at any time by delivering to the Company a notice
of conversion, or the “Holder Notice of Conversion,” subject to any Holder Optional Conversion Fee.
· Holder Conversion Deadline: A Holder
Notice of Conversion will be effective as of: the 15th calendar day of the month (or, if the 15th calendar day of the month is not a business
day, then on the business day immediately following the 15th calendar day) or the last business day of the month, whichever occurs first
after a Holder Notice of Conversion is duly received by Preferred Shareholder Services, or a “Holder Conversion Deadline.”
A Holder Conversion must be received by the Company on or before the Holder Conversion Deadline to be included in the conversion. If the
Holder Notice of Conversion is received after 5:00 p.m. Eastern time on the Holder Conversion Deadline, it becomes effective on the
next Holder Conversion Deadline; provided that in connection with a Listing Event, no Holder Conversion Deadline will occur after the
Listing Deadline Date (unless the written notice of the Listing Event is revoked, in which case Holder Conversion Deadline will recommence)
and any Holder Conversion Notice received after 5:00 p.m. (Eastern time) on the final Holder Conversion Deadline before the Listing
Deadline Date will be null and void.
· Holder Conversion Exercise Date: For
all shares of Offered Preferred Stock duly submitted to us for conversion on or before a Holder Conversion Deadline, we will determine
the Settlement Amount (defined below) on any business day after such Holder Conversion Deadline but before the next Holder Conversion
Deadline (such date, the “Holder Conversion Exercise Date”). Within such period, we may select the Holder Conversion Exercise
Date in our sole discretion. We may, in our sole discretion, permit a holder to revoke their Holder Notice of Conversion at any time prior
to 5:00 pm, Eastern time, on the business day immediately preceding the Holder Conversion Exercise Date. With respect to any conversion of
the Offered Preferred Stock, we may elect, at our sole discretion and subject to the restrictions and limitations described herein, to
pay any portion (or no portion) of the amount owed in cash and settle the remaining portion in shares of our common stock. The Series AA Preferred Stock
is subject to a Holder Optional Conversion Fee if it is converted by its holder within four years of its issuance. The amount of the fee
equals a percentage of the maximum offering price disclosed herein based on the year in which the conversion occurs after a share is issued,
as follows:
· Prior to the first anniversary of the
issuance of such Series AA Preferred Stock: 8.00% of the maximum public offering price disclosed herein, which equals $2.00 per share;
· On or after the first anniversary but
prior to the second anniversary: 6.00% of the maximum public offering price disclosed herein, which equals $1.50 per share;
· On or after the second anniversary but
prior to the third anniversary: 5.00% of the maximum public offering price disclosed herein, which equals $1.25 per share;
· On or after the third anniversary but
prior to the fourth anniversary: 4.00% of the maximum public offering price disclosed herein, which equals $1.00 per share; and
· On or after the fourth anniversary:
0.00%. We are permitted to waive the Holder
Optional Conversion Fee through public announcement of the terms and duration of such waiver. Any such waiver would apply to any holder
of Series AA Preferred Stock qualifying for the waiver and exercising a Holder Optional Conversion during the pendency of the term
of such waiver. Although we have retained the right to waive the Holder Optional Conversion Fee in the manner described above, we are
not required to establish any such waivers and we may never establish any such waivers. We will settle any Holder Optional
Conversion by paying or delivering, as the case may be, (A) any portion of the Settlement Amount (as defined below) that we elect
to pay in cash and (B) a number of shares of our common stock calculated using a conversion rate, or the “HOC Rate,”
equal to (1) the Settlement Amount, minus any portion of the Settlement Amount that we elect to pay in cash, divided by (2) the
Conversion Price. For the Series AA Preferred
Stock, “Settlement Amount” means (A) the Liquidation Preference, plus (B) unpaid dividends accrued to, but not including,
the Holder Conversion Exercise Date, minus (C) the Holder Optional Conversion Fee applicable on the respective Holder Conversion
Deadline, if any. For the Series AB Preferred
Stock, “Settlement Amount” means (A) the Liquidation Preference, plus (B) unpaid dividends accrued to, but not including,
the Holder Conversion Exercise Date, but if a holder of shares of Series AB Preferred Stock exercises a Holder Optional Conversion
within the first twelve months following the issuance of such shares of Series AB Preferred Stock, the Settlement Amount payable
to such holder will be reduced by the aggregate amount of all dividends, whether paid or accrued, on such shares of Series AB Preferred
Stock in the three full months prior to the Holder Conversion Exercise Date, if any, or the “Series AB Clawback.” We
are permitted to waive the Series AB Clawback at our sole discretion. If we choose to waive the Series AB Clawback in connection
with a Holder Optional Conversion and we choose to settle such Holder Optional Conversion wholly or partially in cash, we will publicly
announce the terms and duration of such waiver, and such waiver would apply to any holder of Series AB Preferred Stock qualifying
for the waiver and exercising a Holder Optional Conversion during the pendency of the term of such waiver. If we choose to settle such
Holder Optional Conversion entirely in shares of our common stock, no such announcement will be required and the waiver shall not apply
to any additional holder. Although we have retained the right to waive the Series AB Clawback in the manner described above, we are
not required to establish any such waivers and we may never establish any such waivers.
The following table is intended
to assist investors in understanding the Liquidation Preference and liquidation preference of a share of Offered Preferred Stock, after
factoring in upfront and ongoing fees, and the impact of the Holder Optional Conversion on the Settlement Amount of a share of Series AA
Preferred Stock if exercised within four years of the issuance of such share of Series AA Preferred Stock. This table provides only
a summary of certain features of the Offered Preferred Stock. Please also refer to “ Fees and Expenses Impact of Holder Optional Conversion on the
Settlement Amount of a Share of Series AA Preferred Stock (1)
Settlement Amount per
Share
Year 1 $ 23.00
Year 2 $ 23.50
Year 3 $ 23.75
Year 4 $ 24.00
After Year 4 and beyond $ 25.00 (1) Table does not reflect, but Settlement Amount
will include, unpaid dividends accrued to, but not including, the Holder Conversion Exercise Date. We will determine the Conversion
Price by reference to the arithmetic average of the daily volume weighted average price per share of our common stock over each of the
five consecutive trading days ending on the Holder Conversion Exercise Date or Issuer Conversion Exercise date, as the case may be, as
displayed under the heading “Bloomberg VWAP” on Bloomberg page ECC &lt;equity&gt; (or its equivalent successor if such
page is not available) in respect of the daily period from the scheduled opening time of the exchange to the scheduled closing time
of the exchange (or if such volume-weighted average price is unavailable from such source, we will determine the Conversion Price in good
faith and in a commercially reasonable manner). If, as of any date of determination of the Conversion Price, the common stock is not listed
or quoted on a national securities exchange or automated quotation system, references to the Conversion Price will instead be determined
based on the last quoted bid price for the common stock in the over-the-counter market as reported by OTC Markets Group Inc. or any similar
organization, or, if that bid price is not available, the market price of the common stock on that date as determined by an independent
financial advisor retained by the Company for such purpose. We do not need stockholder approval in order to issue shares of common stock
based on a Conversion Price that is below the then-current NAV per share of our common stock in connection with a Holder Optional Conversion. In the event that we provide notice
of our intent to exercise an Issuer Optional Conversion with respect to shares of Offered Preferred Stock for which a holder has provided
a Holder Notice of Conversion, such holder may revoke its notice with respect to such shares of Preferred Stock by delivering, prior to
the applicable Holder Conversion Exercise Date, a written notice of revocation to the Company. In the event that we exercise an Issuer
Optional Conversion with respect to any shares of Offered Preferred Stock, the holder of such Offered Preferred Stock may instead elect
a Holder Optional Conversion (which would be effected at the Conversion Price, which may represent a discount to the then-current NAV
per share of our common stock on the date of the conversion) provided that the date of conversion for such Holder Optional Conversion
would occur prior to the date of conversion for the Issuer Optional Conversion (which may be effected at a conversion rate based on the
NAV per share of our common stock on the date of conversion). See “ Conversion at the Option of the Issuer Liquidity Event Listing Optional
Redemption Following Death or Disability of a Holder
Upon any such redemption request
from a beneficial owner or his or her estate upon the death or disability of such beneficial owner, we will pay the redemption price in
cash, in exchange for the Offered Preferred Stock. Forms for the exercise of the optional redemption rights described above may be obtained
from the Transfer Agent at Computershare Trust Company, N.A. at Computershare Trust Company, N.A., P.O. Box 43007 Providence, RI
02940-3006. Conversion
at the Option of the Issuer We will settle any Issuer Optional
Conversion by paying or delivering, as the case may be, subject to the restrictions and limitations described herein:
(a) any portion of the IOC Payment (as defined
below) that we elect to pay in cash; plus either
(b) a number of shares of our common stock
calculated using a conversion rate, or the “IOC Rate,” equal to (1) the IOC Payment, minus any portion of the IOC Payment
that we elect to pay in cash, divided by (2) the Conversion Price, so long as (i) the Conversion Price would not represent a
discount to the then-current NAV per share of our common stock or (ii) we have or have obtained any required stockholder approval
under the 1940 Act to issue our common stock below NAV; or
(c) if the Conversion Price would represent
a discount to the then-current NAV per share of our common stock and we do not have or have not obtained any required stockholder approval
under the 1940 Act to issue our common stock below NAV, a number of shares of our common stock calculated using a conversion rate equal
to (1) the IOC Payment minus any portion of the IOC Payment that we elect to pay in cash, divided by (2) the NAV per share of
our common stock as of the close of business on the business day immediately preceding the date of conversion. The “IOC Payment” means
(A) the Liquidation Preference, plus (B) unpaid dividends accrued to, but not including, the date fixed for conversion. We may use commercially reasonable
efforts to obtain or maintain any stockholder approval that may be required under the 1940 Act to permit us to issue our common stock
below NAV. We will not effect an Issuer Optional
Conversion prior to the two year anniversary of the date on which a share of Offered Preferred Stock has been issued (provided that following
the listing of the Series AA Preferred Stock or Series AB Preferred Stock on a national securities exchange, such date will
be the two year anniversary of the first date on which any shares of the Series AA Preferred Stock or Series AB Preferred Stock,
as applicable, were issued) unless our Board of Directors determines, in its sole discretion, that the conversion of the Offered Preferred
Stock is necessary to comply with the asset coverage requirements of the 1940 Act applicable to the Company (as described below), to cause
the Company to maintain the Company’s status as a RIC, to maintain or enhance one or more of the Company’s credit ratings,
to help comply with regulatory or other obligations, to achieve a strategic transaction, or to improve the liquidity position of the Company. In connection with an Issuer Optional
Conversion, we may use commercially reasonable efforts to maintain any stockholder approval that may be required under the 1940 Act to
permit us to issue our common stock below NAV. If we do not have or have not obtained any required stockholder approval under the 1940
Act to issue our common stock below NAV and the applicable Conversion Price is at a discount to the then-current NAV per share of our
common stock, we will settle any conversions in connection with an Issuer Optional Conversion by paying or delivering, as the case may
be, (A) any portion of the IOC Payment that we elect to pay in cash and (B) a number of shares of our common stock calculated
using a conversion rate equal to (1) (a) the IOC Payment, minus (b) any portion of the IOC Payment that we elect to pay
in cash, divided by (2) the NAV per share of our common stock as of the close of business on the business day immediately preceding
the date of conversion. If we exercise an Issuer Optional
Conversion for less than all of the outstanding shares of Preferred Stock, then shares of Preferred Stock will be selected for conversion
on a pro rata basis or by lot across holders of the series of Preferred Stock selected for conversion; provided that if we exercise the
Issuer Optional Conversion prior to the two year anniversary of the issuance of any shares of Offered Preferred Stock, we will first convert
on a pro rata basis or by lot the minimum number of shares of Offered Preferred Stock that have been issued for more than two years necessary
to achieve our Board of Directors’ objective for the conversion, and, if the conversion of all such shares of Offered Preferred
Stock is insufficient to cause us to achieve such objective, we will then convert on a pro rata basis or by lot the minimum number of
shares of Preferred Stock that have not been outstanding for two years for us to achieve the objective of our Board of Directors.
In addition, we may purchase shares
of Offered Preferred Stock on the open market (if the Offered Preferred Stock has been listed on a national securities exchange) or repurchase
shares of Offered Preferred Stock by means of privately negotiated transactions, tender offers or otherwise, in accordance with applicable
law. No Holder Optional Conversion Fee
will be charged upon an Issuer Optional Conversion. We will file a notice of our intention
exercise an Issuer Optional Conversion with the SEC so as to provide the 30-calendar day notice period contemplated by Rule 23c-2
under the 1940 Act, or such shorter notice period as may be permitted by the SEC or its staff.
Conversion
for Failure to Maintain Asset Coverage. Conversion
Date Settlement
on Conversion No fractional shares of common stock
will be issued upon conversion of any shares of Offered Preferred Stock into shares of common stock. In lieu of fractional shares otherwise
issuable, each holder will be entitled to receive an amount in cash equal to the fraction of a share of common stock multiplied by the
Conversion Price applicable to such Conversion Date. In order to determine whether the number of shares of common stock to be delivered
to a holder upon the conversion of such holder’s shares of Offered Preferred Stock will include a fractional share, such determination
will be based on the aggregate number of shares of Offered Preferred Stock of such holder that are being converted on any single Conversion
Date. Notwithstanding the foregoing, if, on any Conversion Date, the Company is prohibited from making any cash distribution pursuant
to the 1940 Act or the terms of the Company’s senior securities then outstanding, no fractional shares will be issued and no cash
in lieu of fractional shares will be paid and the amount of shares of common stock to be delivered to a holder upon conversion will be
rounded down to the nearest whole share of common stock.
Forms for the exercise of the optional
conversion rights described above may be obtained from our transfer agent, Computershare Trust Company, N.A. at Computershare Trust Company,
N.A., P.O. Box 43007 Providence, RI 02940-3006. Liquidity
Event The Listing Notice will specify
the Listing Date, the Listing Deadline Date and the date of the final Holder Conversion Notice Date occurring prior to the Listing Deadline
Date. If the Company fails to cause the Series AA Preferred Stock or Series AB Preferred Stock, as applicable, to be listed
on a national stock exchange within 30 days after the Listing Date set forth in the Listing Notice, the Listing Notice will be automatically
revoked and the Company will deliver a new Listing Notice not less than 60 calendar days prior to a newly designated Listing Date. Conversion
Procedures. If we determine to or are required
to convert, in whole or in part, shares of Offered Preferred Stock as described herein other than in connection with a Holder Optional
Conversion, we will deliver a notice of conversion, or “Notice of Conversion,” by overnight delivery, by first class mail,
postage prepaid or by electronic means to the holders of record of such shares of Offered Preferred Stock to be converted, or request
the Conversion and Paying Agent, on our behalf, to promptly do so by overnight delivery, by first class mail or by electronic means. A
Notice of Conversion will be provided not more than 60 calendar days prior to the date fixed for conversion in such Notice of Conversion,
or the “Conversion Date.” If fewer than all of the outstanding shares of Offered Preferred Stock are to be converted pursuant
to the mandatory conversion provisions triggered by our failure to maintain the required asset coverage, the shares of Offered Preferred
Stock to be converted will be selected either (1) pro rata among Offered Preferred Stock or (2) by lot. If fewer than all shares
of Offered Preferred Stock held by any holder are to be redeemed or converted, the Notice of Conversion mailed to such holder will also
specify the number of shares of Offered Preferred Stock to be converted or the method of determining such number. We may provide in any
Notice of Conversion relating to a conversion contemplated to be effected pursuant to the applicable certificate of designation for the
Offered Preferred Stock that such conversion is subject to one or more conditions precedent and that we will not be required to effect
such conversion unless each such condition has been satisfied. No defect in any Notice of Conversion or delivery thereof will affect the
validity of conversion proceedings except as required by applicable law. If we give a Notice of Conversion,
then at any time from and after the giving of such Notice of Conversion and prior to 12:00 noon, New York City time, on the Conversion
Date (so long as any conditions precedent to such conversion have been met or waived by us), we will (i) deposit with the Conversion
and Paying Agent Deposit Securities having an aggregate market value at the time of deposit not less than the conversion price of the
shares of Offered Preferred Stock to be converted on the Conversion Date and (ii) give the Conversion and Paying Agent irrevocable
instructions and authority to pay the applicable or conversion price to the holders of shares of Offered Preferred Stock called for conversion
on the Conversion Date. Upon the date of the deposit of
Deposit Securities by us for purposes of conversion of shares of Offered Preferred Stock, all rights of the holders of Offered Preferred
Stock so called for conversion will cease and terminate except the right of the holders thereof to receive the applicable conversion price
and such shares of Offered Preferred Stock will no longer be deemed outstanding for any purpose whatsoever (other than the transfer thereof
prior to the applicable Conversion Date and other than the accumulation of dividends on such stock in accordance with the terms of the
Offered Preferred Stock up to, but excluding, the applicable Conversion Date). We will be entitled to receive, promptly after the Conversion
Date, any Deposit Securities in excess of the aggregate or conversion price of shares of Offered Preferred Stock called for conversion
on the Conversion Date. Any Deposit Securities so deposited that are unclaimed at the end of 90 calendar days from the Conversion Date
will, to the extent permitted by law, be repaid to us, after which the holders of shares of Offered Preferred Stock so called for conversion
can look only to us for payment of the conversion price. We will be entitled to receive, from time to time after the Conversion Date,
any interest on the Deposit Securities so deposited. If any conversion for which a Notice
of Conversion has been provided is not made by reason of the absence of our legally available funds in accordance with the certificate
of designation and applicable law, such conversion will be made as soon as practicable to the extent such funds become available. No default
will be deemed to have occurred if we have failed to deposit in trust with the Conversion and Paying Agent the applicable conversion price
with respect to any shares where (1) the Notice of Conversion relating to such conversion provided that such conversion was subject
to one or more conditions precedent and (2) any such condition precedent has not been satisfied at the time or times and in the manner
specified in such Notice of Conversion. Notwithstanding the fact that a Notice of Conversion has been provided with respect to any shares
of Offered Preferred Stock, dividends may be declared and paid on such shares of Offered Preferred Stock in accordance with their terms
if Deposit Securities for the payment of the conversion price of such shares of Offered Preferred Stock have not been deposited in trust
with the Conversion and Paying Agent for that purpose.
We may, in our sole discretion and
without a stockholder vote, modify the conversion procedures with respect to notification of conversion for the Offered Preferred Stock,
provided that such modification does not materially and adversely affect the holders of Offered Preferred Stock or cause us to violate
any applicable law, rule or regulation. Issuance
Date Consolidation .</t>
        </is>
      </c>
      <c r="D81" s="4" t="inlineStr">
        <is>
          <t xml:space="preserve"> </t>
        </is>
      </c>
      <c r="E81" s="4" t="inlineStr">
        <is>
          <t xml:space="preserve"> </t>
        </is>
      </c>
    </row>
    <row r="82">
      <c r="A82" s="4" t="inlineStr">
        <is>
          <t>Preferred Stock Restrictions, Other [Text Block]</t>
        </is>
      </c>
      <c r="B82" s="4" t="inlineStr">
        <is>
          <t xml:space="preserve"> </t>
        </is>
      </c>
      <c r="C82" s="4" t="inlineStr">
        <is>
          <t xml:space="preserve">Conversion
for Failure to Maintain Asset Coverage. </t>
        </is>
      </c>
      <c r="D82" s="4" t="inlineStr">
        <is>
          <t xml:space="preserve"> </t>
        </is>
      </c>
      <c r="E82" s="4" t="inlineStr">
        <is>
          <t xml:space="preserve"> </t>
        </is>
      </c>
    </row>
    <row r="83">
      <c r="A83" s="4" t="inlineStr">
        <is>
          <t>Outstanding Security, Title [Text Block]</t>
        </is>
      </c>
      <c r="B83" s="4" t="inlineStr">
        <is>
          <t xml:space="preserve"> </t>
        </is>
      </c>
      <c r="C83" s="4" t="inlineStr">
        <is>
          <t>Preferred
Stock</t>
        </is>
      </c>
      <c r="D83" s="4" t="inlineStr">
        <is>
          <t xml:space="preserve"> </t>
        </is>
      </c>
      <c r="E83" s="4" t="inlineStr">
        <is>
          <t xml:space="preserve"> </t>
        </is>
      </c>
    </row>
    <row r="84">
      <c r="A84" s="4" t="inlineStr">
        <is>
          <t>Outstanding Security, Authorized [Shares]</t>
        </is>
      </c>
      <c r="B84" s="4" t="inlineStr">
        <is>
          <t xml:space="preserve"> </t>
        </is>
      </c>
      <c r="C84" s="8" t="n">
        <v>20000000</v>
      </c>
      <c r="D84" s="4" t="inlineStr">
        <is>
          <t xml:space="preserve"> </t>
        </is>
      </c>
      <c r="E84" s="4" t="inlineStr">
        <is>
          <t xml:space="preserve"> </t>
        </is>
      </c>
    </row>
    <row r="85">
      <c r="A85" s="4" t="inlineStr">
        <is>
          <t>Series A A Preferred Stock [Member]</t>
        </is>
      </c>
      <c r="B85" s="4" t="inlineStr">
        <is>
          <t xml:space="preserve"> </t>
        </is>
      </c>
      <c r="C85" s="4" t="inlineStr">
        <is>
          <t xml:space="preserve"> </t>
        </is>
      </c>
      <c r="D85" s="4" t="inlineStr">
        <is>
          <t xml:space="preserve"> </t>
        </is>
      </c>
      <c r="E85" s="4" t="inlineStr">
        <is>
          <t xml:space="preserve"> </t>
        </is>
      </c>
    </row>
    <row r="86">
      <c r="A86" s="3" t="inlineStr">
        <is>
          <t>Capital Stock, Long-Term Debt, and Other Securities [Abstract]</t>
        </is>
      </c>
      <c r="B86" s="4" t="inlineStr">
        <is>
          <t xml:space="preserve"> </t>
        </is>
      </c>
      <c r="C86" s="4" t="inlineStr">
        <is>
          <t xml:space="preserve"> </t>
        </is>
      </c>
      <c r="D86" s="4" t="inlineStr">
        <is>
          <t xml:space="preserve"> </t>
        </is>
      </c>
      <c r="E86" s="4" t="inlineStr">
        <is>
          <t xml:space="preserve"> </t>
        </is>
      </c>
    </row>
    <row r="87">
      <c r="A87" s="4" t="inlineStr">
        <is>
          <t>Outstanding Security, Title [Text Block]</t>
        </is>
      </c>
      <c r="B87" s="4" t="inlineStr">
        <is>
          <t xml:space="preserve"> </t>
        </is>
      </c>
      <c r="C87" s="4" t="inlineStr">
        <is>
          <t>Series AA
Preferred Stock</t>
        </is>
      </c>
      <c r="D87" s="4" t="inlineStr">
        <is>
          <t xml:space="preserve"> </t>
        </is>
      </c>
      <c r="E87" s="4" t="inlineStr">
        <is>
          <t xml:space="preserve"> </t>
        </is>
      </c>
    </row>
    <row r="88">
      <c r="A88" s="4" t="inlineStr">
        <is>
          <t>Outstanding Security, Authorized [Shares]</t>
        </is>
      </c>
      <c r="B88" s="4" t="inlineStr">
        <is>
          <t xml:space="preserve"> </t>
        </is>
      </c>
      <c r="C88" s="8" t="n">
        <v>7000000</v>
      </c>
      <c r="D88" s="4" t="inlineStr">
        <is>
          <t xml:space="preserve"> </t>
        </is>
      </c>
      <c r="E88" s="4" t="inlineStr">
        <is>
          <t xml:space="preserve"> </t>
        </is>
      </c>
    </row>
    <row r="89">
      <c r="A89" s="4" t="inlineStr">
        <is>
          <t>Series A B Preferred Stock [Member]</t>
        </is>
      </c>
      <c r="B89" s="4" t="inlineStr">
        <is>
          <t xml:space="preserve"> </t>
        </is>
      </c>
      <c r="C89" s="4" t="inlineStr">
        <is>
          <t xml:space="preserve"> </t>
        </is>
      </c>
      <c r="D89" s="4" t="inlineStr">
        <is>
          <t xml:space="preserve"> </t>
        </is>
      </c>
      <c r="E89" s="4" t="inlineStr">
        <is>
          <t xml:space="preserve"> </t>
        </is>
      </c>
    </row>
    <row r="90">
      <c r="A90" s="3" t="inlineStr">
        <is>
          <t>Capital Stock, Long-Term Debt, and Other Securities [Abstract]</t>
        </is>
      </c>
      <c r="B90" s="4" t="inlineStr">
        <is>
          <t xml:space="preserve"> </t>
        </is>
      </c>
      <c r="C90" s="4" t="inlineStr">
        <is>
          <t xml:space="preserve"> </t>
        </is>
      </c>
      <c r="D90" s="4" t="inlineStr">
        <is>
          <t xml:space="preserve"> </t>
        </is>
      </c>
      <c r="E90" s="4" t="inlineStr">
        <is>
          <t xml:space="preserve"> </t>
        </is>
      </c>
    </row>
    <row r="91">
      <c r="A91" s="4" t="inlineStr">
        <is>
          <t>Outstanding Security, Title [Text Block]</t>
        </is>
      </c>
      <c r="B91" s="4" t="inlineStr">
        <is>
          <t xml:space="preserve"> </t>
        </is>
      </c>
      <c r="C91" s="4" t="inlineStr">
        <is>
          <t>Series AB
Preferred Stock</t>
        </is>
      </c>
      <c r="D91" s="4" t="inlineStr">
        <is>
          <t xml:space="preserve"> </t>
        </is>
      </c>
      <c r="E91" s="4" t="inlineStr">
        <is>
          <t xml:space="preserve"> </t>
        </is>
      </c>
    </row>
    <row r="92">
      <c r="A92" s="4" t="inlineStr">
        <is>
          <t>Outstanding Security, Authorized [Shares]</t>
        </is>
      </c>
      <c r="B92" s="4" t="inlineStr">
        <is>
          <t xml:space="preserve"> </t>
        </is>
      </c>
      <c r="C92" s="8" t="n">
        <v>1000000</v>
      </c>
      <c r="D92" s="4" t="inlineStr">
        <is>
          <t xml:space="preserve"> </t>
        </is>
      </c>
      <c r="E9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2:57:25Z</dcterms:created>
  <dcterms:modified xmlns:dcterms="http://purl.org/dc/terms/" xmlns:xsi="http://www.w3.org/2001/XMLSchema-instance" xsi:type="dcterms:W3CDTF">2025-04-17T22:57:26Z</dcterms:modified>
</cp:coreProperties>
</file>